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EQUITY" sheetId="12" state="visible" r:id="rId12"/>
    <sheet xmlns:r="http://schemas.openxmlformats.org/officeDocument/2006/relationships" name="EARNINGS (LOSS) PER COMMON SHAR"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SSET PURCHASE AGREEMENT"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EARNINGS (LOSS) PER COMMON SH_2"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BASIS OF PRESENTATION AND SIG_8" sheetId="41" state="visible" r:id="rId41"/>
    <sheet xmlns:r="http://schemas.openxmlformats.org/officeDocument/2006/relationships" name="BASIS OF PRESENTATION AND SIG_9" sheetId="42" state="visible" r:id="rId42"/>
    <sheet xmlns:r="http://schemas.openxmlformats.org/officeDocument/2006/relationships" name="BASIS OF PRESENTATION AND SI_10" sheetId="43" state="visible" r:id="rId43"/>
    <sheet xmlns:r="http://schemas.openxmlformats.org/officeDocument/2006/relationships" name="EQUITY (Details)" sheetId="44" state="visible" r:id="rId44"/>
    <sheet xmlns:r="http://schemas.openxmlformats.org/officeDocument/2006/relationships" name="EARNINGS (LOSS) PER COMMON SH_3" sheetId="45" state="visible" r:id="rId45"/>
    <sheet xmlns:r="http://schemas.openxmlformats.org/officeDocument/2006/relationships" name="EARNINGS (LOSS) PER COMMON SH_4" sheetId="46" state="visible" r:id="rId46"/>
    <sheet xmlns:r="http://schemas.openxmlformats.org/officeDocument/2006/relationships" name="INTANGIBLE ASSETS - Narrative ("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LONG-TERM DEBT - Narrative (Det"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upplemental Weighted-" sheetId="53" state="visible" r:id="rId53"/>
    <sheet xmlns:r="http://schemas.openxmlformats.org/officeDocument/2006/relationships" name="LEASES - Components of Lease Co" sheetId="54" state="visible" r:id="rId54"/>
    <sheet xmlns:r="http://schemas.openxmlformats.org/officeDocument/2006/relationships" name="LEASES - Supplemental Cash Flow" sheetId="55" state="visible" r:id="rId55"/>
    <sheet xmlns:r="http://schemas.openxmlformats.org/officeDocument/2006/relationships" name="LEASES - Schedule of Maturity o" sheetId="56" state="visible" r:id="rId56"/>
    <sheet xmlns:r="http://schemas.openxmlformats.org/officeDocument/2006/relationships" name="ASSET PURCHASE AGREEMENT (Detai" sheetId="57" state="visible" r:id="rId57"/>
    <sheet xmlns:r="http://schemas.openxmlformats.org/officeDocument/2006/relationships" name="EQUITY-BASED COMPENSATION - Nar" sheetId="58" state="visible" r:id="rId58"/>
    <sheet xmlns:r="http://schemas.openxmlformats.org/officeDocument/2006/relationships" name="EQUITY-BASED COMPENSATION - Sch" sheetId="59" state="visible" r:id="rId59"/>
    <sheet xmlns:r="http://schemas.openxmlformats.org/officeDocument/2006/relationships" name="EQUITY-BASED COMPENSATION - S_2" sheetId="60" state="visible" r:id="rId60"/>
    <sheet xmlns:r="http://schemas.openxmlformats.org/officeDocument/2006/relationships" name="EQUITY-BASED COMPENSATION - S_3" sheetId="61" state="visible" r:id="rId61"/>
    <sheet xmlns:r="http://schemas.openxmlformats.org/officeDocument/2006/relationships" name="EQUITY-BASED COMPENSATION - S_4" sheetId="62" state="visible" r:id="rId62"/>
    <sheet xmlns:r="http://schemas.openxmlformats.org/officeDocument/2006/relationships" name="EQUITY-BASED COMPENSATION - S_5"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RELATED PARTY TRANSACTIONS (Det"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000_);(#,##0.00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3</t>
        </is>
      </c>
      <c r="C9" s="4" t="inlineStr">
        <is>
          <t xml:space="preserve"> </t>
        </is>
      </c>
      <c r="D9" s="4" t="inlineStr">
        <is>
          <t xml:space="preserve"> </t>
        </is>
      </c>
    </row>
    <row r="10">
      <c r="A10" s="4" t="inlineStr">
        <is>
          <t>Registrant Name</t>
        </is>
      </c>
      <c r="B10" s="4" t="inlineStr">
        <is>
          <t>QX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633636</t>
        </is>
      </c>
      <c r="C12" s="4" t="inlineStr">
        <is>
          <t xml:space="preserve"> </t>
        </is>
      </c>
      <c r="D12" s="4" t="inlineStr">
        <is>
          <t xml:space="preserve"> </t>
        </is>
      </c>
    </row>
    <row r="13">
      <c r="A13" s="4" t="inlineStr">
        <is>
          <t>Entity Address, Address Line One</t>
        </is>
      </c>
      <c r="B13" s="4" t="inlineStr">
        <is>
          <t>Five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98-60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Q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7</v>
      </c>
    </row>
    <row r="33">
      <c r="A33" s="4" t="inlineStr">
        <is>
          <t>Entity Common Stock, Shares Outstanding</t>
        </is>
      </c>
      <c r="B33" s="4" t="inlineStr">
        <is>
          <t xml:space="preserve"> </t>
        </is>
      </c>
      <c r="C33" s="6" t="n">
        <v>409430195</v>
      </c>
      <c r="D33" s="4" t="inlineStr">
        <is>
          <t xml:space="preserve"> </t>
        </is>
      </c>
    </row>
    <row r="34">
      <c r="A34" s="4" t="inlineStr">
        <is>
          <t>Entity Central Index Key</t>
        </is>
      </c>
      <c r="B34" s="4" t="inlineStr">
        <is>
          <t>000123627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Portions of the registrant’s definitive Proxy Statement (“Proxy Statement”) relating to the 2025 Annual Meeting of Stockholders, to be held on May 12, 2025, are incorporated by reference into Part III of this Annual Report on Form 10-K where indicated. The registrant’s Proxy Statement will be filed with the Securities and Exchange Commission within 120 days after the end of the registrant’s fiscal year ended December 31,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QXO, Inc. (“QXO”, “we”, “our”, or the “Company”) was formerly known as SilverSun Technologies, Inc. (“SilverSun”). On June 6, 2024, we changed the Company’s name from SilverSun to QXO and changed its ticker symbol on the Nasdaq Stock Market, LLC (“Nasdaq”) from SSNT to QXO, upon completing a $1.0 billion cash investment in SilverSun by Jacobs Private Equity II, LLC (“JPE”) and certain minority co-investors. Refer to Note 3 - Equity for further details about the investment and related to changes to our capital structure. On January 17, 2025, the Company transferred the listing of its common stock, par value $0.00001 per share (the “common stock”), from Nasdaq to the New York Stock Exchange (the “NYSE”). The Company’s listing and trading of the common stock on Nasdaq ended at market close on January 16, 2025. The Company’s common stock began trading on the NYSE on January 17, 2025. QXO is a technology solutions and professional services company that helps businesses manage and monetize their enterprise assets. We do this through our legacy operations, which provide critical software applications, consulting and other professional services, including specialized programming, training, and technical support. Our customers are primarily small and mid-size companies in the manufacturing, distribution and services indust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consolidated financial statements contain all adjustments necessary to present fairly the financial position of the Company as of December 31, 2024, the results of operations for the year ended December 31, 2024 and 2023 and cash flows for the years ended December 31, 2024 and 2023 in accordance with accounting principles generally accepted in the United States (“GAAP”). All significant inter-company transactions and accounts have been eliminated in consolidation. Reclassifications The Company has reclassified certain prior period amounts to conform with the current period presentation in the consolidated balance sheets related to unbilled services and deferred charges which are now presented within prepaid expenses and other current assets. Additionally, the Company has reclassified certain prior period amounts to conform with the current period presentation in the consolidated statements of operations related to selling and marketing expenses, general and administrative expenses, share-based compensation, and other expense which is now presented within selling, general, and administrative expenses. As further discussed in Note 3 – Equity , all per share amounts and common share amounts have been adjusted on a retroactive basis to reflect the Reverse Stock Split (as defined below). Use of Estimates The preparation of financial statements in conformity with GAAP requires management to make estimates and assumptions that affect the reported amounts of assets and liabilities and disclosure of contingent assets and liabilities at the date of these consolidated financial statements, as well as the reported amounts of revenue and expenses during the reporting period. Actual results could differ from those estimates. Cash, Cash Equivalents and Restricted Cash 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 The following table provides a reconciliation of cash and cash equivalents: As of (in thousands) December 31, 2024 December 31, 2023 Cash and cash equivalents $ 5,068,504 $ 6,143 Restricted cash included in prepaid expenses and other current assets 3,500 — Total cash, cash equivalents and restricted cash $ 5,072,004 $ 6,143 Accounts Receivable and Allowance for Credit Losse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ible. Recoveries of receivables previously written off are recorded as a reduction of bad debt expense when received. Financial Accounting Standards Board (“FASB”) Accounting Standards Codification (“ASC”) 326-20-30-2, Financial Instruments – Credit Losses, requiring a reporting entity to use a pooled approach to estimate expected credit losses for financial assets with similar risk characteristics. If a financial asset does not share similar risk characteristics with other financial assets held by the reporting entity, the allowance for credit losses should be determined on an individual basis. Similar risk characteristics for trade receivables may include customer credit rating, trade receivable aging category (e.g., 30-90 days past due), industry, geographical location of the customer, product line, and other factors that may influence the likelihood of the customer not being able to pay for the goods or services. The Company utilizes this individual approach for its trade receivables and unbilled services as each customer does not share similar risk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following table represents the roll-forward of the allowance for expected credit losses: (in thousands) December 31, 2024 December 31, 2023 Balance at beginning of year $ 510 $ 490 Current period provision for expected losses 50 115 Write-offs (13) (95) Balance at end of year $ 547 $ 510 Prepaid Expenses and Other Current Assets The following table presents the components of prepaid expenses and other current assets: As of (in thousands) December 31, 2024 December 31, 2023 Interest receivable $ 11,051 $ — Restricted cash 3,500 — Prepaid expenses and other current assets 3,788 2,684 Total prepaid expenses and other current assets $ 18,339 $ 2,684 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4. No impairment losses were identified or recorded for the years ended December 31, 2024 and 2023.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4 and 2023, respectively. Accrued Expenses The following table presents the components of accrued expenses: As of (in thousands) December 31, 2024 December 31, 2023 Accrued payroll and benefits $ 8,142 $ 1,910 Accrued income taxes 24,002 — Accrued other 3,548 771 Total accrued expenses $ 35,692 $ 2,681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nd cash equivalents, accounts receivable, accounts payable, and accrued liabilities. Property and Equipment The following is a summary of property and equipment, net: As of (in thousands) December 31, 2024 December 31, 2023 Leasehold improvements $ 99 $ 166 Equipment, furniture, and fixtures 4,198 3,943 Property and equipment 4,297 4,109 Less: Accumulated depreciation and amortization (3,852) (3,606) Property and equipment, net $ 445 $ 503 Depreciation expense related to these assets for the years ended December 31, 2024 and 2023 was $246,900 and $328,900, respectively. Revenue Recognition The Company has elected the significant financing component practical expedient in accordance with ASC 606, Revenue from Contracts with Customers.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five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Most of our service revenue is based on time arrangements which require the client to pay based on the number of hours worked at agreed-upon rates. The Company recognizes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twelve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 Share-Based Compensation 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 Advertising and Marketing Advertising and marketing expenses consist of advertising and payroll related expenses for personnel engaged in marketing, business development and selling activities. These costs are expensed as incurred. Interest Income (Expense), net The following table presents the components of interest income (expense), net: Year Ended December 31, (in thousands) 2024 2023 Interest income $ 121,872 $ 20 Interest expense (60) (76) Interest income (expense), net $ 121,812 $ (56) Income Taxes The Company accounts for income taxes using the asset and liability method. Deferred tax asset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During the years ended December 31, 2024 and 2023 the Company did not incur any expense related to interest or penalties for income tax matters, and no such amounts were accrued as of December 31, 2024 and 2023. Deferred Revenue Deferred revenue consists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Recent Authoritative Pronouncements Recently Adopted Accounting Pronouncements In November 2023, the FASB issued Accounting Standards Update (ASU) 2023-07, Segment Reporting (Topic 280): Improvements to Reportable Segment Disclosures. The amendments in the ASU increase reportable segment disclosure requirements primarily through enhanced disclosures for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update became effective beginning with the Company’s 2024 fiscal year annual reporting period. The impact is limited to financial statement disclosures. See Note 13 – Segment Information . Recently Issued Accounting Pronouncements In November 2024, the FASB issued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Investment Agreement On April 14, 2024, the Company entered into the Amended and Restated Investment Agreement (the “Investment Agreement”) among the Company, JPE and the other investors party thereto (collectively, the “Investors”), providing for, among other things, an aggregate investment by the Investors of $1.0 billion in cash in the Company. Pursuant to the Investment Agreement, we issued and sold an aggregate of 1,000,000 shares of Convertible Perpetual Preferred Stock, par value $0.001 per share (the “Convertible Preferred Stock”), which were initially convertible into an aggregate of 219,010,074 shares of common stock at an initial conversion price of $4.566 per share and issued and sold warrants exercisable for an aggregate of 219,010,074 shares of common stock (the “Warrants”). Additionally, we amended the Company’s certificate of incorporation to, among other things, effect an 8:1 reverse stock split with respect to the Company’s common stock (the “Reverse Stock Split”). The Investment Agreement and related transactions closed on June 6, 2024 (the “Equity Investment”) and generated gross proceeds of approximately $1.0 billion before deducting fees and offering expenses. Following the closing of the Equity Investment, the Board of Directors of the Company (the “Board”) was reconstituted such that: i) the number of seats on the Board was designated by JPE, ii) each of the directors (including Mr. Jacobs) was designated by JPE, iii) each standing committee of the Board was reconstituted in a manner designated by JPE, and iv) Mr. Jacobs was appointed as Chairman of the Board and Chief Executive Officer of the Company. Issuance of Convertible Preferred Stock On June 6, 2024, under the terms of the Investment Agreement, the Company issued 1,000,000 shares of Convertible Preferred Stock. The Convertible Preferred Stock has an initial liquidation preference of $1.0 thousand per share, for an aggregate initial liquidation preference of $1 billion. The Convertible Preferred Stock is convertible at any time, in whole or in part and from time to time, at the option of the holder thereof into a number of shares of common stock equal to the then-applicable liquidation preference divided by the conversion price, which initially is $4.566 per share of common stock (subject to customary anti-dilution adjustments). Shares of Convertible Preferred Stock are initially convertible into an aggregate of 219,010,074 shares of common stock (after giving effect to the Reverse Stock Split). The Convertible Preferred Stock is not redeemable or subject to any required offer to purchase. The Convertible Preferred Stock ranks, with respect to dividend rights and distribution of assets upon liquidation, winding-up or dissolution, senior to the Company’s common stock. Holders of Convertible Preferred Stock will vote together with the holders of the Company’s common stock on an “as-converted” basis on all matters, except as otherwise required by law. In addition, the approval of holders of at least a majority of the outstanding shares of the Convertible Preferred Stock, voting separately as a single class, will be required for certain matters set forth in the Certificate of Designation for the Convertible Preferred Stock. Dividends on the Convertible Preferred Stock are payable quarterly, when, as and if declared by the Board at the rate per annum of 9% per share on the then-applicable liquidation preference (subject to certain exceptions in the event that the Company pays dividends on shares of its common stock). During the year ended December 31, 2024, the Company paid $32.3 million of quarterly dividends to holders of Convertible Preferred Stock. Subsequent to the close of the year ended December 31, 2024, the Company paid an additional $22.5 million of quarterly dividends to holders of Convertible Preferred Stock. Warrants The aggregate number of shares of the Company’s common stock subject to the Warrants is 219,010,074 shares. The Warrants are exercisable at the option of the holder at any time until June 6, 2034. The Warrants have an exercise price of $4.566 per share of common stock with respect to 50% of the Warrants, $6.849 per share of common stock with respect to 25% of the Warrants, and $13.698 per share of common stock with respect to the remaining 25% of the Warrants. Each Warrant may be exercised, in whole or in part, at any time or times on or after the issuance date and on or before the expiration date at the election of the holder (in such holder’s sole discretion) by means of a “cashless exercise” in which the holder will be entitled to receive a number of shares of the Company’s common stock equal to the quotient of the product of the Closing Sale Price (as defined in the Warrant Certificate) of a share of the Company’s common stock on the trading day immediately preceding the date on which the holder elects to exercise its Warrant, less the adjusted exercise price, multiplied by the number of shares of the Company’s common stock issuable upon exercise of such Warrant, divided by the aforementioned Closing Sale Price of a share of the Company’s common stock on the trading day immediately preceding the date on which the holder elects to exercise its Warrant. Equity Investment Dividend Under the terms of the Investment Agreement, the Company declared a $17.4 million special cash dividend to its stockholders of record as of the day before the closing of the Equity Investment. The dividend was paid on June 12, 2024 from proceeds received by the Company from the Equity Investment. Reverse Stock Split On June 6, 2024, as contemplated by the Investment Agreement, the Company effected an 8:1 Reverse Stock Split, which reduced the Company's issued and outstanding share count of common stock from 5,315,581 to 664,284 shares (par value $0.00001 per share). The Company has recast all share and per-share data and amounts to show the effects of the Reverse Stock Split. Private Placements On June 13, 2024, the Company entered into purchase agreements with certain institutional and accredited investors to issue and sell in a private placement an aggregate of 340,932,212 shares of our common stock at a price of $9.14 per share, and pre-funded warrants (the "Pre-Funded Warrants") to purchase 42,000,000 shares of our common stock at a price of $9.13999 per Pre-Funded Warrant. Each Pre-Funded Warrant has an exercise price of $0.00001 per share, is exercisable immediately and until the Pre-Funded Warrant is exercised in full. The closing of the issuance and sale of these securities was consummated on July 19, 2024, and generated gross proceeds of approximately $3.5 billion before deducting agent fees and offering expenses. On July 22, 2024, we entered into additional purchase agreements with certain institutional and accredited investors to issue and sell in a private placement an aggregate of 67,833,699 shares of our common stock at a price of $9.14 per share. The closing of the issuance and sale of these securities was consummated on July 25, 2024, and generated gross proceeds of approximately $620 million, before deducting agent fees and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EARNINGS (LOSS) PER COMMON SHARE The Company’s Convertible Preferred Stock is classified as a participating security. Basic and diluted earnings (loss) per share is computed using the two-class method, which is an earnings allocation method that determines earnings (loss) per share for common shares and participating securities. The weighted-average number of common shares outstanding used in the basic and diluted net loss per share calculation include pre-funded warrants as the pre-funded warrants are exercisable at any time for nominal consideration. Both basic and diluted earnings (loss) per common share are adjusted on a retroactive basis to reflect the Reverse Stock Split as discussed in Note 2 – Basis of Presentation and Significant Accounting Policies. Year Ended December 31, 2024 2023 (in thousands, except per share data) Basic and diluted loss per share computation: Net income (loss) $ 27,969 $ (1,070) Less: Preferred stock dividend (51,000) - Less: Undistributed earnings allocated to participating securities - - Loss attributable to common shareholders (23,031) (1,070) Weighted-average common shares 184,949 657 Weighted average pre-funded warrants 19,049 - Total weighted-average common shares outstanding 203,998 657 Basic and diluted loss per share $ (0.11) $ (1.63) The following table summarizes securities that, if exercised, would have an antidilutive effect on diluted loss per share attributable to the common shareholder. Year Ended December 31, (in thousands) 2024 2023 Stock options — — Convertible Preferred Stock 219,010 — Warrants 219,010 — Stock-based awards 21,890 — Total potential dilutive securities not included in loss per share 459,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proprietary developed software, intellectual property, and customer lists. Proprietary developed software is carried at cost less accumulated amortization; intellectual property, customer lists and acquired contracts are carried at acquisition date fair value less accumulated amortization. On November 13, 2023, SWK Technologies, Inc. acquired the customer list and prepaid time from clients of JCS Computer Resource Corporation (“JCS”) pursuant to an Asset Purchase Agreement for cash of $278,500, and a promissory note in the amount of $1.0 million (the JCS Note”) for a total of $1.3 million. The JCS Note balance was paid in full on July 24, 2024. The customer list was recognized as an intangible asset and will be amortized over its estimated useful life of seven years. The following table provides information about the Company’s identified intangible assets : As of Estimated Useful Lives (in thousands) December 31, 2024 December 31, 2023 Proprietary developed software $ 390 $ 390 5 – 7 Intellectual property, customer list, and acquired contracts 9,049 9,069 5 – 15 $ 9,439 $ 9,459 Less: accumulated amortization (5,415) (4,540) Total intangible assets $ 4,024 $ 4,919 Amortization expense related to the above intangible assets was $875,300 and $672,000, respectively, the years ended December 31, 2024 and 2023. There was no impairment of intangible assets for the years ended December 31, 2024 and 2023, respectively. The Company expects future amortization expense to be the following: (in thousands) Amortization 2025 $ 883 2026 875 2027 749 2028 639 2029 363 thereafter 515 Total intangible asset amortization $ 4,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uring the year ended December 31, 2024, the Company extinguished all long-term debt obligations. As of December 31, 2023, the Company’s long-term debt was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its corporate offices and data centers under non-cancelable operating lease agreements. The terms of the Company’s real estate leases generally range from 3 to 5 years. Corporate office leases expire at various dates through 2026. The Company also leases certain equipment under finance leases. The terms of equipment leases generally range from 3 to five years. These leases expire at various dates through 2027. The following table presents the operating and financing lease-related assets and liabilities recorded on the consolidated balance sheets: (in thousands) As of Leases Balance Sheet Classification December 31, 2024 December 31, 2023 Assets Operating Operating lease right-of-use assets $ 259 $ 522 Finance Property and equipment, net 197 332 Total lease assets $ 456 $ 854 Liabilities Current: Operating Operating lease liabilities – current portion $ 188 $ 263 Finance Finance lease obligations – current portion 128 154 Non-current: Operating Operating lease liabilities net of current portion 71 259 Finance Finance lease obligations net of current portion 190 247 Total lease liabilities $ 577 $ 923 The following table presents supplemental weighted-average information for operating and finance leases as follows: As of December 31, 2024 December 31, 2023 Weighted average remaining lease term Operating 1.4 years 2.1 years Finance 2.4 years 2.9 years Weighted-average discount rate Operating 4.77 % 4.77 % Finance 7.77 % 7.15 % The following table presents components of lease cost for operating and finance leases as follows: (in thousands) Year Ended December 31, Lease cost 2024 2023 Operating lease cost $ 279 $ 376 Finance lease cost: Amortization of leased assets 247 329 Interest on lease liabilities 28 2 Short-term lease cost and variable lease cost 155 38 Net lease cost $ 709 $ 745 The following table presents supplemental cash flow information related to operating and finance leases as follows: Year Ended December 31, (in thousands) 2024 2023 Cash paid for amounts included in the measurement of lease liabilities: Operating cash flows for operating leases $ 279 $ 376 Financing cash flows for finance leases $ 170 $ 215 Leased assets obtained in exchange for new lease obligations: Operating leases $ — $ 562 Finance leases $ 87 $ — The table below presents the maturity of lease liabilities as of December 31, 2024: (in thousands) Operating Leases Finance Leases 2025 $ 197 $ 149 2026 73 148 2027 — 62 Total lease payments 270 359 Less: interest (11) (41) Present value of lease liabilities $ 259 $ 318 </t>
        </is>
      </c>
    </row>
    <row r="5">
      <c r="A5" s="4" t="inlineStr">
        <is>
          <t>LEASES</t>
        </is>
      </c>
      <c r="B5" s="4" t="inlineStr">
        <is>
          <t xml:space="preserve">LEASES The Company leases its corporate offices and data centers under non-cancelable operating lease agreements. The terms of the Company’s real estate leases generally range from 3 to 5 years. Corporate office leases expire at various dates through 2026. The Company also leases certain equipment under finance leases. The terms of equipment leases generally range from 3 to five years. These leases expire at various dates through 2027. The following table presents the operating and financing lease-related assets and liabilities recorded on the consolidated balance sheets: (in thousands) As of Leases Balance Sheet Classification December 31, 2024 December 31, 2023 Assets Operating Operating lease right-of-use assets $ 259 $ 522 Finance Property and equipment, net 197 332 Total lease assets $ 456 $ 854 Liabilities Current: Operating Operating lease liabilities – current portion $ 188 $ 263 Finance Finance lease obligations – current portion 128 154 Non-current: Operating Operating lease liabilities net of current portion 71 259 Finance Finance lease obligations net of current portion 190 247 Total lease liabilities $ 577 $ 923 The following table presents supplemental weighted-average information for operating and finance leases as follows: As of December 31, 2024 December 31, 2023 Weighted average remaining lease term Operating 1.4 years 2.1 years Finance 2.4 years 2.9 years Weighted-average discount rate Operating 4.77 % 4.77 % Finance 7.77 % 7.15 % The following table presents components of lease cost for operating and finance leases as follows: (in thousands) Year Ended December 31, Lease cost 2024 2023 Operating lease cost $ 279 $ 376 Finance lease cost: Amortization of leased assets 247 329 Interest on lease liabilities 28 2 Short-term lease cost and variable lease cost 155 38 Net lease cost $ 709 $ 745 The following table presents supplemental cash flow information related to operating and finance leases as follows: Year Ended December 31, (in thousands) 2024 2023 Cash paid for amounts included in the measurement of lease liabilities: Operating cash flows for operating leases $ 279 $ 376 Financing cash flows for finance leases $ 170 $ 215 Leased assets obtained in exchange for new lease obligations: Operating leases $ — $ 562 Finance leases $ 87 $ — The table below presents the maturity of lease liabilities as of December 31, 2024: (in thousands) Operating Leases Finance Leases 2025 $ 197 $ 149 2026 73 148 2027 — 62 Total lease payments 270 359 Less: interest (11) (41) Present value of lease liabilities $ 259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and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PURCHASE AGREEMENT</t>
        </is>
      </c>
      <c r="B1" s="2" t="inlineStr">
        <is>
          <t>12 Months Ended</t>
        </is>
      </c>
    </row>
    <row r="2">
      <c r="B2" s="2" t="inlineStr">
        <is>
          <t>Dec. 31, 2024</t>
        </is>
      </c>
    </row>
    <row r="3">
      <c r="A3" s="3" t="inlineStr">
        <is>
          <t>Asset Acquisition [Abstract]</t>
        </is>
      </c>
      <c r="B3" s="4" t="inlineStr">
        <is>
          <t xml:space="preserve"> </t>
        </is>
      </c>
    </row>
    <row r="4">
      <c r="A4" s="4" t="inlineStr">
        <is>
          <t>ASSET PURCHASE AGREEMENT</t>
        </is>
      </c>
      <c r="B4" s="4" t="inlineStr">
        <is>
          <t>ASSET PURCHASE AGREEMENT On November 13, 2023, SWK Technologies, Inc. acquired the customer list and prepaid time from clients of JCS Computer Resource Corporation (“JCS”) pursuant to an Asset Purchase Agreement for cash of $278,500 and a promissory note in the amount of $1.0 million (the “JCS Note”) for a total consideration of $1.3 million. The customer list was recognized as an intangible asset and will be amortized over its estimated useful life. The JCS Note balance was paid in full on July 2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At the special meeting of the Company's stockholders on May 30, 2024, the stockholders approved the QXO, Inc. 2024 Omnibus Incentive Plan (the “2024 Plan”). The 2024 Plan provides for the grant of options intended to qualify as incentive stock options (“ISOs”), nonqualified stock options (“NSOs”), stock appreciation rights (“SARs”), restricted share awards, RSUs, performance awards, cash incentive awards, deferred share units and other equity-based and equity-related awards, as well as cash-based awards. Subject to adjustment for changes in capitalization, the maximum aggregate number of shares of common stock that may be delivered pursuant to awards granted under the 2024 Plan shall be equal to 30,000,000 (the “Plan Share Limit”), of which 30,000,000 shares of common stock may be delivered pursuant to ISOs granted under the 2024 Plan (such amount, the “Plan ISO Limit”). The Company may act prior to the first day of any calendar year to provide that there shall be no increase in the Plan Share Limit for such calendar year or that the increase in the Plan Share Limit for such calendar year shall be a lesser number of shares than would otherwise occur. The Omnibus Plan provides that the Plan Share Limit automatically increase on January 2 of each calendar year commencing on January 1, 2025 and ending on January 1, 2034, in an amount equal to three percent (3%) of the sum of: i) the number of shares of common stock outstanding as of December 31 of the preceding calendar year, and ii) the number of shares of common stock into which the Convertible Preferred Stock outstanding on December 31 of the preceding calendar year are convertible. The Compensation and Talent Committee took no action to alter the automatic increase effective January 1, 2025 in the Plan Share Limit under the Omnibus Plan. The automatic renewal increased the share pool availability from 8.1 million shares at December 31, 2024 to 27.0 million shares available under the Plan for fiscal 2025. RSUs The Company granted RSUs which vest subject to the employee’s continued employment with the Company through the applicable vesting date. The Company recorded share-based compensation expense for RSUs on a straight-line basis over the requisite service period. The following table summarizes the activity related to the Company’s RSUs awards for the year ended December 31, 2024: (in thousands, except for weighted average grant date fair value) Number of RSUs Weighted Average Grant Date Fair Value Balance at beginning of period — $ — Granted 13,470 11.57 Balance at end of period 13,470 $ 11.57 As of December 31, 2024, total unrecognized compensation expense related to unvested RSUs was $143.1 million and is expected to be recognized over a weighted-average period of 4.93 years. pRSUs The Company granted pRSUs which include a service-based vesting condition and a market condition for exercisability. The service condition is subject to the employee’s continued employment with the Company through the applicable vesting date. The vesting of certain pRSUs is also subject to achievement of performance goals relating to the Company’s TSR compared to the TSR ranking of each company that is in the S&amp;P 500 index. The performance goals for a portion of the pRSUs will be measured over a cumulative performance period ending on December 31, 2028, and the performance goals for the remainder of the pRSUs will be measured based on designated performance periods that occur within such cumulative period. The following table summarizes the market based conditions: Percentile Position vs. Units Earned as a Below 55th Percentile — % 55th Percentile 100 % 65th Percentile 150 % 75th Percentile 175 % 80th Percentile 200 % 90th Percentile 225 % The following table summarizes the activity related to the Company’s pRSUs for the year ended December 31, 2024: (in thousands, except for weighted average grant date fair value) Number of pRSUs Weighted Average Grant Date Fair Value Balance at beginning of period — $ — Granted 8,420 20.24 Balance at end of period 8,420 $ 20.24 As of December 31, 2024, total unrecognized compensation expense related to unvested pRSUs was $148.5 million and is expected to be recognized over a weighted-average period of 3.52 years. 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 The risk-free interest rate is based on the U.S. Treasury yield curve with a term equal to the expected term of the pRSU in effect at the time of grant. Expected volatility is based on historical volatility of the stock of the Company’s peer industry group. Share-Based Compensation Expense Share-based compensation expense is included within selling, general and administrative expenses in the consolidated statements of operations. The Company recognized share-based compensation expense as follows: (in thousands) Year Ended December 31, 2024 2023 pRSUs $ 21,860 $ — RSUs 12,653 — Stock options — 41 Total share-based compensation expense $ 34,513 $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Marlton, New Jerse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loss) before taxes and the income tax provision (benefit) are as follows: Year Ended December 31, (in thousands) 2024 2023 United States income (loss) before provision (benefit) for income taxes $ 50,812 $ (1,367) Current: Federal $ 16,588 $ 26 State and local 7,414 15 Total current tax provision 24,002 41 Deferred: Federal (644) (240) State and local (515) (98) Total deferred tax (benefit) (1,159) (338) Total provision (benefit) $ 22,843 $ (297) The Company’s effective income tax rate reconciliation is as follows for the periods presented: Year Ended December 31, 2024 2023 Federal income tax rate 21.0 % 21.0 % State income tax, net of federal benefit 10.7 % 5.0 % Permanent items 13.5 % (1.0 %) Return to provision for prior year — % (8.0 %) Change in valuation allowance (0.2 %) 5.0 % Effective income tax rate 45.0 % 22.0 % Deferred taxes are the result of temporary differences between the bases of assets and liabilities for financial reporting and income tax purposes. Deferred tax assets and liabilities are comprised of the following: As of (in thousands) December 31, 2024 December 31, 2023 Deferred tax assets: Net operating loss carry forwards $ 656 $ 1,417 Long lived assets 1,645 210 Share based payments 1,416 5 Accrued expenses 98 84 Allowance for doubtful accounts 154 135 Other 6 61 Deferred tax assets 3,975 1,912 Deferred tax liabilities: Long lived assets (1,236) (128) Deferred tax liabilities (1,236) (128) Net deferred tax asset 2,739 1,784 Less: Valuation allowance (136) (340) Net deferred tax assets $ 2,603 $ 1,444 The company regularly assesses the need for a valuation allowance of its deferred tax assets, and to the extent it is determined that an adjustment is needed, such adjustment will be recorded in the period that the determination is made. As of December 31, 2024 and 2023, the Company had U.S. federal net operating loss carryforwards of $3.4 million and $5.8 million, respectively. The federal net operating loss carryforwards will expire at various amounts beginning in the year ending December 31, 2026, if not utilized. Utilization of the net operating losses remaining as of December 31, 2024 is subject to an annual limitation provided for in Section 382 of the Internal Revenue Code of 1986, as amended (the “Code”) and any annual limitation could result in the expiration of net operating loss carryforwards before utilization. Approximately $3.4 million of federal net operating losses are currently limited from use under such provisions the annual limitation could result in the expiration of net operating loss carryforwards before utilization. The Company has a valuation allowance recorded for the deferred tax asset related to the net operating losses that are more-likely-than-not to expire unuti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Upon the closing of the Equity Investment, pursuant to the execution of the Investment Agreement, the Company reimbursed JPE for certain transactional, market research and employee costs related to establishing the foundation for QXO to move forward. These costs, as defined in the Investment Agreement, equated to a total reimbursement of $15.3 million, which was treated as a reduction of the proceeds received from the Equity Investment. In connection with the Equity Investment, Mark Meller was terminated as CEO of SilverSun Technologies, Inc. and entered into a new employment agreement to serve as President of SWK Technologies, a wholly-owned subsidiary of QXO. Mr. Meller received a lump-sum payment of $2.8 million in connection with this agreement. In connection with the private placement that closed on July 25, 2024, certain directors and officers of the Company purchased an aggregate of 262,585 shares of common stock for $2.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discrete financial information is available and regularly reviewed by the Chief Operating Decision Maker (“CODM”) in deciding how to allocate resources to an individual segment and in assessing performance. The Company’s CODM is its Chief Executive Officer. The Company provides technology solutions to help customers manage their enterprise assets. Through its legacy operations, the Company provides a package of solutions to assist customers in their digital transformations. All of the Company’s long-lived assets held in the United States and all the Company’s revenues are derived from the United States. Because of the nature of the Company’s technology solutions being highly integrated to support each customer, the CODM reviews financial information on a consolidated basis for purposes of making operating decisions, allocating resources and evaluating performance. As such, the Company has determined it operates in one operating segment and one reportable segment. The CODM uses Adjusted EBITDA and consolidated net income, the measure consistent with U.S. GAAP, to measure segment profit or loss, allocate resources and assess performance. Further, the CODM reviews significant expenses at the consolidated level to manage the Company’s operations. Other segment items included in consolidated net income are depreciation and amortization, interest income, and the provision for income taxes, which are reflected in the consolidated statements of operations. The following table presents information regarding the components of revenue, significant segment expenses and consolidated net income representative of the significant categories regularly provided to the CODM when managing the Company’s one operating segment: (in thousands) Year Ended December 31, 2024 2023 Revenue: Software revenue $ 15,261 $ 14,111 Professional consulting revenue 17,916 18,648 Maintenance revenue 5,356 5,203 Ancillary service revenue 18,340 16,555 Total revenue, net $ 56,873 $ 54,517 Less: Purchased software and services 20,894 20,964 Employee compensation and benefits 46,984 26,696 Share-based compensation 34,513 41 Professional Fees 18,572 1,155 General and administrative expenses (1) 5,788 5,972 Other segment items (97,847) 759 Net income (loss) $ 27,969 $ (1,070) (1) Includes advertising and marketing, and other corporate overhead expend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and its wholly owned subsidiary, Queen MergerCo, Inc., announced a cash tender offer to acquire all outstanding shares of Beacon Roofing Supply, Inc. (“Beacon”), a specialty distributor of building products, at a purchase price of $124.25 per share. The offer is subject to several conditions and is scheduled to expire at 5:00 p.m., New York City time, on March 10, 2025, unless further extended. The Company has secured full financing commitments. These commitments, combined with the Company’s cash on hand, fully cover the purchase price, any required refinancing of Beacon’s debt, and associated transa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7969</v>
      </c>
      <c r="C4" s="7" t="n">
        <v>-10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secure processing, maintenance and transmission of sensitive data, including confidential and other proprietary information about our business and our employees, customers, suppliers and business partners, is important to our operations and business strategy. As a result, cybersecurity, data classification and data protection are key components of our long-term strategy. 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cybersecurity incidents in a timely manner. Our security operations team (“SOT”), which is comprised of internal security professionals and reports to the Chief Information Officer (“CIO”), has first line responsibility for our cybersecurity risk management processes as they relate to day-to-day operations. Our audit and compliance team (“ACT”), which is comprised of a team lead and the CIO, has second line responsibility and works in partnership with our executive leadership team (“ELT”) and other internal teams to coordinate efforts, priorities and oversight. Our ACT assesses cybersecurity threats and risks based on probability and potential impact to key business systems and processes. Threats and risks that can cause major damage or service impact that the ACT considers high are incorporated into our overall risk management program. The ACT develops a mitigation plan for each identified high threat and risk and reports its progress with respect to mitigation of such threats and risks to the Technology Risk Management Committee, which is part of our ELT and consists of both management-level employees and members of the Board; such high-level cybersecurity threats and risks are tracked as part of our overall risk management program. We collaborate with third parties to assess the effectiveness of our cybersecurity incident prevention and response systems and processes as our SOT deems necessary or appropriate. These include cybersecurity assessors, consultants, and other external cybersecurity experts to assist in the identification, verification, and validation of cybersecurity threats and risks, as well as to support associated mitigation plans when necessary. Our System and Organization Controls (SOC) Type 2 audit, completed in September 2024, attests to the effectiveness of our security and risk management controls. We have also developed a third-party cybersecurity risk management process to conduct due diligence on external entities critical to our ongoing business operations, including those that perform cybersecurity services. We sponsor a multi-faceted security awareness program that includes regular, mandatory trainings for our personnel on data protection and malware detection, policy and process awareness, periodic phishing simulations and other kinds of preparedness testing including disaster recovery exercises. We maintain a cross-functional cybersecurity incident response plan with defined roles, responsibilities and reporting protocols. This plan, which we evaluate and test on a regular basis, focuses on responding to and recovering from any significant cybersecurity incident as well as mitigating any impact from such incidents on our business. Generally, when a cybersecurity incident or suspected cybersecurity incident is identified, the SOT would escalate the issue to the ACT for initial analysis and guidance. In the event of a significant cybersecurity incident, the ELT would typically be tasked with preparing an initial response. The ELT, with support from the ACT, would be responsible for determining whether a particular cybersecurity incident (alone or in combination with other factors) triggers any reporting or notification responsibilities under applicable law or regulation or pursuant to any contractual obligation. The ACT, in consultation with the ELT and other members of senior management, updates its strategy at least annually to account for changes in our business strategy, legal and regulatory developments across our geographic footprint and further developments in the cybersecurity threat landscape. In addition, we periodically engage a third-party provider to conduct an external assessment of our cybersecurity program. The results of this assessment, which are reported to the Board, assist us in determining whether any further changes to our existing policies and practices are warranted. As indicated above, we engage third-party providers to assist us with our cybersecurity risk management and strategy. Some of these providers provide us with ongoing assistance (such as threat monitoring, mitigation strategies, updates on emerging trends and developments and policy guidance) while we engage others to provide targeted assistance (such as security and forensic expertise) as needed. Prior to exchanging any sensitive data or integrating with any key third-party provider, we assess their cybersecurity fitness against our risk posture and request changes as we deem necessary.</t>
        </is>
      </c>
    </row>
    <row r="5">
      <c r="A5" s="4" t="inlineStr">
        <is>
          <t>Cybersecurity Risk Management Processes Integrated [Flag]</t>
        </is>
      </c>
      <c r="B5" s="4" t="inlineStr">
        <is>
          <t>true</t>
        </is>
      </c>
    </row>
    <row r="6">
      <c r="A6" s="4" t="inlineStr">
        <is>
          <t>Cybersecurity Risk Management Processes Integrated [Text Block]</t>
        </is>
      </c>
      <c r="B6" s="4" t="inlineStr">
        <is>
          <t>The secure processing, maintenance and transmission of sensitive data, including confidential and other proprietary information about our business and our employees, customers, suppliers and business partners, is important to our operations and business strategy. As a result, cybersecurity, data classification and data protection are key components of our long-term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and compliance team (“ACT”), which is comprised of a team lead and the CIO, has second line responsibility and works in partnership with our executive leadership team (“ELT”) and other internal teams to coordinate efforts, priorities and oversight.</t>
        </is>
      </c>
    </row>
    <row r="11">
      <c r="A11" s="4" t="inlineStr">
        <is>
          <t>Cybersecurity Risk Board Committee or Subcommittee Responsible for Oversight [Text Block]</t>
        </is>
      </c>
      <c r="B11" s="4" t="inlineStr">
        <is>
          <t>Our audit and compliance team (“ACT”), which is comprised of a team lead and the CIO, has second line responsibility and works in partnership with our executive leadership team (“ELT”) and other internal teams to coordinate efforts, priorities and oversight.</t>
        </is>
      </c>
    </row>
    <row r="12">
      <c r="A12" s="4" t="inlineStr">
        <is>
          <t>Cybersecurity Risk Process for Informing Board Committee or Subcommittee Responsible for Oversight [Text Block]</t>
        </is>
      </c>
      <c r="B12" s="4" t="inlineStr">
        <is>
          <t>Our security operations team (“SOT”), which is comprised of internal security professionals and reports to the Chief Information Officer (“CIO”), has first line responsibility for our cybersecurity risk management processes as they relate to day-to-day operations. Our audit and compliance team (“ACT”), which is comprised of a team lead and the CIO, has second line responsibility and works in partnership with our executive leadership team (“ELT”) and other internal teams to coordinate efforts, priorities and oversight. Our ACT assesses cybersecurity threats and risks based on probability and potential impact to key business systems and processes. Threats and risks that can cause major damage or service impact that the ACT considers high are incorporated into our overall risk management program. The ACT develops a mitigation plan for each identified high threat and risk and reports its progress with respect to mitigation of such threats and risks to the Technology Risk Management Committee, which is part of our ELT and consists of both management-level employees and members of the Board; such high-level cybersecurity threats and risks are tracked as part of our overall risk management program. The ACT, in consultation with the ELT and other members of senior management, updates its strategy at least annually to account for changes in our business strategy, legal and regulatory developments across our geographic footprint and further developments in the cybersecurity threat landscape. In addition, we periodically engage a third-party provider to conduct an external assessment of our cybersecurity program. The results of this assessment, which are reported to the Board, assist us in determining whether any further changes to our existing policies and practices are warranted.</t>
        </is>
      </c>
    </row>
    <row r="13">
      <c r="A13" s="4" t="inlineStr">
        <is>
          <t>Cybersecurity Risk Role of Management [Text Block]</t>
        </is>
      </c>
      <c r="B13" s="4" t="inlineStr">
        <is>
          <t>Our security operations team (“SOT”), which is comprised of internal security professionals and reports to the Chief Information Officer (“CIO”), has first line responsibility for our cybersecurity risk management processes as they relate to day-to-day operations. Our audit and compliance team (“ACT”), which is comprised of a team lead and the CIO, has second line responsibility and works in partnership with our executive leadership team (“ELT”) and other internal teams to coordinate efforts, priorities and oversight. Our ACT assesses cybersecurity threats and risks based on probability and potential impact to key business systems and processes. Threats and risks that can cause major damage or service impact that the ACT considers high are incorporated into our overall risk management program. The ACT develops a mitigation plan for each identified high threat and risk and reports its progress with respect to mitigation of such threats and risks to the Technology Risk Management Committee, which is part of our ELT and consists of both management-level employees and members of the Board; such high-level cybersecurity threats and risks are tracked as part of our overall risk management program. We collaborate with third parties to assess the effectiveness of our cybersecurity incident prevention and response systems and processes as our SOT deems necessary or appropriate. These include cybersecurity assessors, consultants, and other external cybersecurity experts to assist in the identification, verification, and validation of cybersecurity threats and risks, as well as to support associated mitigation plans when necessary. Our System and Organization Controls (SOC) Type 2 audit, completed in September 2024, attests to the effectiveness of our security and risk management controls. We have also developed a third-party cybersecurity risk management process to conduct due diligence on external entities critical to our ongoing business operations, including those that perform cybersecurity services. We sponsor a multi-faceted security awareness program that includes regular, mandatory trainings for our personnel on data protection and malware detection, policy and process awareness, periodic phishing simulations and other kinds of preparedness testing including disaster recovery exercises. We maintain a cross-functional cybersecurity incident response plan with defined roles, responsibilities and reporting protocols. This plan, which we evaluate and test on a regular basis, focuses on responding to and recovering from any significant cybersecurity incident as well as mitigating any impact from such incidents on our business. Generally, when a cybersecurity incident or suspected cybersecurity incident is identified, the SOT would escalate the issue to the ACT for initial analysis and guidance. In the event of a significant cybersecurity incident, the ELT would typically be tasked with preparing an initial response. The ELT, with support from the ACT, would be responsible for determining whether a particular cybersecurity incident (alone or in combination with other factors) triggers any reporting or notification responsibilities under applicable law or regulation or pursuant to any contractual obligation. The ACT, in consultation with the ELT and other members of senior management, updates its strategy at least annually to account for changes in our business strategy, legal and regulatory developments across our geographic footprint and further developments in the cybersecurity threat landscape. In addition, we periodically engage a third-party provider to conduct an external assessment of our cybersecurity program. The results of this assessment, which are reported to the Board, assist us in determining whether any further changes to our existing policies and practices are warran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operations team (“SOT”), which is comprised of internal security professionals and reports to the Chief Information Officer (“CIO”), has first line responsibility for our cybersecurity risk management processes as they relate to day-to-day operations. Our audit and compliance team (“ACT”), which is comprised of a team lead and the CIO, has second line responsibility and works in partnership with our executive leadership team (“ELT”) and other internal teams to coordinate efforts, priorities and oversight.</t>
        </is>
      </c>
    </row>
    <row r="16">
      <c r="A16" s="4" t="inlineStr">
        <is>
          <t>Cybersecurity Risk Process for Informing Management or Committees Responsible [Text Block]</t>
        </is>
      </c>
      <c r="B16" s="4" t="inlineStr">
        <is>
          <t>Our ACT assesses cybersecurity threats and risks based on probability and potential impact to key business systems and processes. Threats and risks that can cause major damage or service impact that the ACT considers high are incorporated into our overall risk management program. The ACT develops a mitigation plan for each identified high threat and risk and reports its progress with respect to mitigation of such threats and risks to the Technology Risk Management Committee, which is part of our ELT and consists of both management-level employees and members of the Board; such high-level cybersecurity threats and risks are tracked as part of our overall risk management program.</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contain all adjustments necessary to present fairly the financial position of the Company as of December 31, 2024, the results of operations for the year ended December 31, 2024 and 2023 and cash flows for the years ended December 31, 2024 and 2023 in accordance with accounting principles generally accepted in the United States (“GAAP”).</t>
        </is>
      </c>
    </row>
    <row r="5">
      <c r="A5" s="4" t="inlineStr">
        <is>
          <t>Principles of Consolidation</t>
        </is>
      </c>
      <c r="B5" s="4" t="inlineStr">
        <is>
          <t>All significant inter-company transactions and accounts have been eliminated in consolidation.</t>
        </is>
      </c>
    </row>
    <row r="6">
      <c r="A6" s="4" t="inlineStr">
        <is>
          <t>Reclassifications</t>
        </is>
      </c>
      <c r="B6" s="4" t="inlineStr">
        <is>
          <t>The Company has reclassified certain prior period amounts to conform with the current period presentation in the consolidated balance sheets related to unbilled services and deferred charges which are now presented within prepaid expenses and other current assets. Additionally, the Company has reclassified certain prior period amounts to conform with the current period presentation in the consolidated statements of operations related to selling and marketing expenses, general and administrative expenses, share-based compensation, and other expense which is now presented within selling, general, and administrative expenses. As further discussed in Note 3 – Equity</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se consolidated financial statements, as well as the reported amounts of revenue and expenses during the reporting period. Actual results could differ from those estimates.</t>
        </is>
      </c>
    </row>
    <row r="8">
      <c r="A8" s="4" t="inlineStr">
        <is>
          <t>Cash, Cash Equivalents and Restricted Cash</t>
        </is>
      </c>
      <c r="B8" s="4" t="inlineStr">
        <is>
          <t>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t>
        </is>
      </c>
    </row>
    <row r="9">
      <c r="A9" s="4" t="inlineStr">
        <is>
          <t>Accounts Receivable and Allowance for Credit Losses</t>
        </is>
      </c>
      <c r="B9" s="4" t="inlineStr">
        <is>
          <t>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ible. Recoveries of receivables previously written off are recorded as a reduction of bad debt expense when received. Financial Accounting Standards Board (“FASB”) Accounting Standards Codification (“ASC”) 326-20-30-2, Financial Instruments – Credit Losses, requiring a reporting entity to use a pooled approach to estimate expected credit losses for financial assets with similar risk characteristics. If a financial asset does not share similar risk characteristics with other financial assets held by the reporting entity, the allowance for credit losses should be determined on an individual basis. Similar risk characteristics for trade receivables may include customer credit rating, trade receivable aging category (e.g., 30-90 days past due), industry, geographical location of the customer, product line, and other factors that may influence the likelihood of the customer not being able to pay for the goods or services. The Company utilizes this individual approach for its trade receivables and unbilled services as each customer does not share similar risk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t>
        </is>
      </c>
    </row>
    <row r="10">
      <c r="A10" s="4" t="inlineStr">
        <is>
          <t>Leases</t>
        </is>
      </c>
      <c r="B10" s="4" t="inlineStr">
        <is>
          <t>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t>
        </is>
      </c>
    </row>
    <row r="11">
      <c r="A11" s="4" t="inlineStr">
        <is>
          <t>Goodwill</t>
        </is>
      </c>
      <c r="B11" s="4" t="inlineStr">
        <is>
          <t>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completed its impairment analysis as of December 31, 2024. No impairment losses were identified or recorded for the years ended December 31, 2024 and 2023.</t>
        </is>
      </c>
    </row>
    <row r="12">
      <c r="A12" s="4" t="inlineStr">
        <is>
          <t>Definite Lived Intangible Assets and Long-lived Assets</t>
        </is>
      </c>
      <c r="B12" s="4" t="inlineStr">
        <is>
          <t>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4 and 2023, respectively.</t>
        </is>
      </c>
    </row>
    <row r="13">
      <c r="A13" s="4" t="inlineStr">
        <is>
          <t>Financial Instruments</t>
        </is>
      </c>
      <c r="B13" s="4" t="inlineStr">
        <is>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4">
      <c r="A14" s="4" t="inlineStr">
        <is>
          <t>Share-Based Compensation</t>
        </is>
      </c>
      <c r="B14" s="4" t="inlineStr">
        <is>
          <t>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t>
        </is>
      </c>
    </row>
    <row r="15">
      <c r="A15" s="4" t="inlineStr">
        <is>
          <t>Advertising and Marketing</t>
        </is>
      </c>
      <c r="B15" s="4" t="inlineStr">
        <is>
          <t>Advertising and marketing expenses consist of advertising and payroll related expenses for personnel engaged in marketing, business development and selling activities. These costs are expensed as incurred.</t>
        </is>
      </c>
    </row>
    <row r="16">
      <c r="A16" s="4" t="inlineStr">
        <is>
          <t>Income Taxes</t>
        </is>
      </c>
      <c r="B16" s="4" t="inlineStr">
        <is>
          <t>The Company accounts for income taxes using the asset and liability method. Deferred tax asset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t>
        </is>
      </c>
    </row>
    <row r="17">
      <c r="A17" s="4" t="inlineStr">
        <is>
          <t>Deferred Revenue</t>
        </is>
      </c>
      <c r="B17" s="4" t="inlineStr">
        <is>
          <t>The Company has elected the significant financing component practical expedient in accordance with ASC 606, Revenue from Contracts with Customers.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The Company determines revenue recognition through the following five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Most of our service revenue is based on time arrangements which require the client to pay based on the number of hours worked at agreed-upon rates. The Company recognizes revenues for these arrangements based on hours incurred and contracted rates utilizing a right-to-invoice practical expedient because we have a right to consideration for services completed to date. For all performance obligations related to contracts with a duration for less than one year, the Company has elected to apply the optional exemption provided in ASC 606 and, therefore, is not required to disclose the aggregate amount of transaction price allocated to performance obligations that are unsatisfied or partially satisfied at the end of the reporting period. With respect to professional, maintenance, and ancillary services revenue that are included in deferred revenue, these revenues are earned and recognized over the contractual or stated period, which generally ranges three to twelve months. Deferred revenue also includes deposits for future consulting, which are recognized when earned and billed to customer. Maintenance and subscription revenue is recognized on a gross basis when the Company primarily acts as the principal in these transactions. Maintenance and subscription revenue is recognized on a net basis when the Company primarily acts as an agent in a transaction. Shipping and handling costs charged to customers are classified as revenue, and the shipping and handling costs incurred are included in cost of revenues.</t>
        </is>
      </c>
    </row>
    <row r="18">
      <c r="A18" s="4" t="inlineStr">
        <is>
          <t>Recent Authoritative Pronouncements</t>
        </is>
      </c>
      <c r="B18" s="4" t="inlineStr">
        <is>
          <t>Recently Adopted Accounting Pronouncements In November 2023, the FASB issued Accounting Standards Update (ASU) 2023-07, Segment Reporting (Topic 280): Improvements to Reportable Segment Disclosures. The amendments in the ASU increase reportable segment disclosure requirements primarily through enhanced disclosures for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update became effective beginning with the Company’s 2024 fiscal year annual reporting period. The impact is limited to financial statement disclosures. See Note 13 – Segment Information . Recently Issued Accounting Pronouncements In November 2024, the FASB issued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s of (in thousands) December 31, 2024 December 31, 2023 Cash and cash equivalents $ 5,068,504 $ 6,143 Restricted cash included in prepaid expenses and other current assets 3,500 — Total cash, cash equivalents and restricted cash $ 5,072,004 $ 6,143 </t>
        </is>
      </c>
    </row>
    <row r="5">
      <c r="A5" s="4" t="inlineStr">
        <is>
          <t>Schedule of Restrictions on Cash and Cash Equivalents</t>
        </is>
      </c>
      <c r="B5" s="4" t="inlineStr">
        <is>
          <t xml:space="preserve">The following table provides a reconciliation of cash and cash equivalents: As of (in thousands) December 31, 2024 December 31, 2023 Cash and cash equivalents $ 5,068,504 $ 6,143 Restricted cash included in prepaid expenses and other current assets 3,500 — Total cash, cash equivalents and restricted cash $ 5,072,004 $ 6,143 </t>
        </is>
      </c>
    </row>
    <row r="6">
      <c r="A6" s="4" t="inlineStr">
        <is>
          <t>Schedule of Roll-forward of Allowance for Expected Credit Losses</t>
        </is>
      </c>
      <c r="B6" s="4" t="inlineStr">
        <is>
          <t xml:space="preserve">The following table represents the roll-forward of the allowance for expected credit losses: (in thousands) December 31, 2024 December 31, 2023 Balance at beginning of year $ 510 $ 490 Current period provision for expected losses 50 115 Write-offs (13) (95) Balance at end of year $ 547 $ 510 </t>
        </is>
      </c>
    </row>
    <row r="7">
      <c r="A7" s="4" t="inlineStr">
        <is>
          <t>Schedule of Prepaid Expenses Other Current Assets</t>
        </is>
      </c>
      <c r="B7" s="4" t="inlineStr">
        <is>
          <t xml:space="preserve">The following table presents the components of prepaid expenses and other current assets: As of (in thousands) December 31, 2024 December 31, 2023 Interest receivable $ 11,051 $ — Restricted cash 3,500 — Prepaid expenses and other current assets 3,788 2,684 Total prepaid expenses and other current assets $ 18,339 $ 2,684 </t>
        </is>
      </c>
    </row>
    <row r="8">
      <c r="A8" s="4" t="inlineStr">
        <is>
          <t>Schedule of Accrued Expenses</t>
        </is>
      </c>
      <c r="B8" s="4" t="inlineStr">
        <is>
          <t xml:space="preserve">The following table presents the components of accrued expenses: As of (in thousands) December 31, 2024 December 31, 2023 Accrued payroll and benefits $ 8,142 $ 1,910 Accrued income taxes 24,002 — Accrued other 3,548 771 Total accrued expenses $ 35,692 $ 2,681 </t>
        </is>
      </c>
    </row>
    <row r="9">
      <c r="A9" s="4" t="inlineStr">
        <is>
          <t>Schedule of Property and Equipment, Net</t>
        </is>
      </c>
      <c r="B9" s="4" t="inlineStr">
        <is>
          <t xml:space="preserve">The following is a summary of property and equipment, net: As of (in thousands) December 31, 2024 December 31, 2023 Leasehold improvements $ 99 $ 166 Equipment, furniture, and fixtures 4,198 3,943 Property and equipment 4,297 4,109 Less: Accumulated depreciation and amortization (3,852) (3,606) Property and equipment, net $ 445 $ 503 </t>
        </is>
      </c>
    </row>
    <row r="10">
      <c r="A10" s="4" t="inlineStr">
        <is>
          <t>Schedule of Interest Income (Expense), Net</t>
        </is>
      </c>
      <c r="B10" s="4" t="inlineStr">
        <is>
          <t>The following table presents the components of interest income (expense), net: Year Ended December 31, (in thousands) 2024 2023 Interest income $ 121,872 $ 20 Interest expense (60) (76) Interest income (expense), net $ 121,812 $ (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068504</v>
      </c>
      <c r="D3" s="7" t="n">
        <v>6143</v>
      </c>
    </row>
    <row r="4">
      <c r="A4" s="4" t="inlineStr">
        <is>
          <t>Accounts receivable, net</t>
        </is>
      </c>
      <c r="C4" s="6" t="n">
        <v>2736</v>
      </c>
      <c r="D4" s="6" t="n">
        <v>2969</v>
      </c>
    </row>
    <row r="5">
      <c r="A5" s="4" t="inlineStr">
        <is>
          <t>Prepaid expenses and other current assets</t>
        </is>
      </c>
      <c r="C5" s="6" t="n">
        <v>18339</v>
      </c>
      <c r="D5" s="6" t="n">
        <v>2684</v>
      </c>
    </row>
    <row r="6">
      <c r="A6" s="4" t="inlineStr">
        <is>
          <t>Total current assets</t>
        </is>
      </c>
      <c r="C6" s="6" t="n">
        <v>5089579</v>
      </c>
      <c r="D6" s="6" t="n">
        <v>11796</v>
      </c>
    </row>
    <row r="7">
      <c r="A7" s="4" t="inlineStr">
        <is>
          <t>Property and equipment, net</t>
        </is>
      </c>
      <c r="C7" s="6" t="n">
        <v>445</v>
      </c>
      <c r="D7" s="6" t="n">
        <v>503</v>
      </c>
    </row>
    <row r="8">
      <c r="A8" s="4" t="inlineStr">
        <is>
          <t>Operating lease right-of-use assets</t>
        </is>
      </c>
      <c r="C8" s="6" t="n">
        <v>259</v>
      </c>
      <c r="D8" s="6" t="n">
        <v>522</v>
      </c>
    </row>
    <row r="9">
      <c r="A9" s="4" t="inlineStr">
        <is>
          <t>Intangible assets, net</t>
        </is>
      </c>
      <c r="C9" s="6" t="n">
        <v>4024</v>
      </c>
      <c r="D9" s="6" t="n">
        <v>4919</v>
      </c>
    </row>
    <row r="10">
      <c r="A10" s="4" t="inlineStr">
        <is>
          <t>Goodwill</t>
        </is>
      </c>
      <c r="C10" s="6" t="n">
        <v>1160</v>
      </c>
      <c r="D10" s="6" t="n">
        <v>1140</v>
      </c>
    </row>
    <row r="11">
      <c r="A11" s="4" t="inlineStr">
        <is>
          <t>Deferred tax assets</t>
        </is>
      </c>
      <c r="C11" s="6" t="n">
        <v>2603</v>
      </c>
      <c r="D11" s="6" t="n">
        <v>1444</v>
      </c>
    </row>
    <row r="12">
      <c r="A12" s="4" t="inlineStr">
        <is>
          <t>Other non-current assets</t>
        </is>
      </c>
      <c r="C12" s="6" t="n">
        <v>192</v>
      </c>
      <c r="D12" s="6" t="n">
        <v>171</v>
      </c>
    </row>
    <row r="13">
      <c r="A13" s="4" t="inlineStr">
        <is>
          <t>Total assets</t>
        </is>
      </c>
      <c r="C13" s="6" t="n">
        <v>5098262</v>
      </c>
      <c r="D13" s="6" t="n">
        <v>20495</v>
      </c>
    </row>
    <row r="14">
      <c r="A14" s="3" t="inlineStr">
        <is>
          <t>Current liabilities:</t>
        </is>
      </c>
      <c r="C14" s="4" t="inlineStr">
        <is>
          <t xml:space="preserve"> </t>
        </is>
      </c>
      <c r="D14" s="4" t="inlineStr">
        <is>
          <t xml:space="preserve"> </t>
        </is>
      </c>
    </row>
    <row r="15">
      <c r="A15" s="4" t="inlineStr">
        <is>
          <t>Accounts payable</t>
        </is>
      </c>
      <c r="C15" s="6" t="n">
        <v>6194</v>
      </c>
      <c r="D15" s="6" t="n">
        <v>4563</v>
      </c>
    </row>
    <row r="16">
      <c r="A16" s="4" t="inlineStr">
        <is>
          <t>Accrued expenses</t>
        </is>
      </c>
      <c r="C16" s="6" t="n">
        <v>35692</v>
      </c>
      <c r="D16" s="6" t="n">
        <v>2681</v>
      </c>
    </row>
    <row r="17">
      <c r="A17" s="4" t="inlineStr">
        <is>
          <t>Deferred revenue</t>
        </is>
      </c>
      <c r="C17" s="6" t="n">
        <v>2900</v>
      </c>
      <c r="D17" s="6" t="n">
        <v>3161</v>
      </c>
    </row>
    <row r="18">
      <c r="A18" s="4" t="inlineStr">
        <is>
          <t>Long-term debt – current portion</t>
        </is>
      </c>
      <c r="C18" s="6" t="n">
        <v>0</v>
      </c>
      <c r="D18" s="6" t="n">
        <v>702</v>
      </c>
    </row>
    <row r="19">
      <c r="A19" s="4" t="inlineStr">
        <is>
          <t>Finance lease obligations – current portion</t>
        </is>
      </c>
      <c r="C19" s="6" t="n">
        <v>128</v>
      </c>
      <c r="D19" s="6" t="n">
        <v>154</v>
      </c>
    </row>
    <row r="20">
      <c r="A20" s="4" t="inlineStr">
        <is>
          <t>Operating lease liabilities – current portion</t>
        </is>
      </c>
      <c r="C20" s="6" t="n">
        <v>188</v>
      </c>
      <c r="D20" s="6" t="n">
        <v>263</v>
      </c>
    </row>
    <row r="21">
      <c r="A21" s="4" t="inlineStr">
        <is>
          <t>Total current liabilities</t>
        </is>
      </c>
      <c r="C21" s="6" t="n">
        <v>45102</v>
      </c>
      <c r="D21" s="6" t="n">
        <v>11524</v>
      </c>
    </row>
    <row r="22">
      <c r="A22" s="4" t="inlineStr">
        <is>
          <t>Long-term debt net of current portion</t>
        </is>
      </c>
      <c r="C22" s="6" t="n">
        <v>0</v>
      </c>
      <c r="D22" s="6" t="n">
        <v>994</v>
      </c>
    </row>
    <row r="23">
      <c r="A23" s="4" t="inlineStr">
        <is>
          <t>Finance lease obligations net of current portion</t>
        </is>
      </c>
      <c r="C23" s="6" t="n">
        <v>190</v>
      </c>
      <c r="D23" s="6" t="n">
        <v>247</v>
      </c>
    </row>
    <row r="24">
      <c r="A24" s="4" t="inlineStr">
        <is>
          <t>Operating lease liabilities net of current portion</t>
        </is>
      </c>
      <c r="C24" s="6" t="n">
        <v>71</v>
      </c>
      <c r="D24" s="6" t="n">
        <v>259</v>
      </c>
    </row>
    <row r="25">
      <c r="A25" s="4" t="inlineStr">
        <is>
          <t>Total liabilities</t>
        </is>
      </c>
      <c r="C25" s="6" t="n">
        <v>45363</v>
      </c>
      <c r="D25" s="6" t="n">
        <v>13024</v>
      </c>
    </row>
    <row r="26">
      <c r="A26" s="4" t="inlineStr">
        <is>
          <t>Commitments and contingencies (Note 8)</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1 par value; authorized 10,000,000 shares, 1,000,000 and 0 shares issued and outstanding as of December 31, 2024 and December 31, 2023, respectively</t>
        </is>
      </c>
      <c r="C28" s="6" t="n">
        <v>498621</v>
      </c>
      <c r="D28" s="6" t="n">
        <v>0</v>
      </c>
    </row>
    <row r="29">
      <c r="A29" s="4" t="inlineStr">
        <is>
          <t>Common stock, $0.00001 par value; authorized 2,000,000,000 shares, 409,430,195 and 664,448 shares issued and outstanding as of December 31, 2024 and December 31, 2023, respectively</t>
        </is>
      </c>
      <c r="B29" s="4" t="inlineStr">
        <is>
          <t>[1]</t>
        </is>
      </c>
      <c r="C29" s="6" t="n">
        <v>4</v>
      </c>
      <c r="D29" s="6" t="n">
        <v>0</v>
      </c>
    </row>
    <row r="30">
      <c r="A30" s="4" t="inlineStr">
        <is>
          <t>Additional paid-in capital</t>
        </is>
      </c>
      <c r="C30" s="6" t="n">
        <v>4560503</v>
      </c>
      <c r="D30" s="6" t="n">
        <v>9419</v>
      </c>
    </row>
    <row r="31">
      <c r="A31" s="4" t="inlineStr">
        <is>
          <t>Accumulated deficit</t>
        </is>
      </c>
      <c r="C31" s="6" t="n">
        <v>-6229</v>
      </c>
      <c r="D31" s="6" t="n">
        <v>-1948</v>
      </c>
    </row>
    <row r="32">
      <c r="A32" s="4" t="inlineStr">
        <is>
          <t>Total stockholders’ equity</t>
        </is>
      </c>
      <c r="C32" s="6" t="n">
        <v>5052899</v>
      </c>
      <c r="D32" s="6" t="n">
        <v>7471</v>
      </c>
    </row>
    <row r="33">
      <c r="A33" s="4" t="inlineStr">
        <is>
          <t>Total liabilities and stockholders’ equity</t>
        </is>
      </c>
      <c r="C33" s="7" t="n">
        <v>5098262</v>
      </c>
      <c r="D33" s="7" t="n">
        <v>20495</v>
      </c>
    </row>
    <row r="34"/>
    <row r="35">
      <c r="A35" s="4" t="inlineStr">
        <is>
          <t>[1] Amounts have been adjusted to reflect the 8-for-1 Reverse Stock Split effective June 6, 2024. See Note 3 - Equity for additional detail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Basic and Diluted</t>
        </is>
      </c>
      <c r="B4" s="4" t="inlineStr">
        <is>
          <t>Year Ended December 31, 2024 2023 (in thousands, except per share data) Basic and diluted loss per share computation: Net income (loss) $ 27,969 $ (1,070) Less: Preferred stock dividend (51,000) - Less: Undistributed earnings allocated to participating securities - - Loss attributable to common shareholders (23,031) (1,070) Weighted-average common shares 184,949 657 Weighted average pre-funded warrants 19,049 - Total weighted-average common shares outstanding 203,998 657 Basic and diluted loss per share $ (0.11) $ (1.63)</t>
        </is>
      </c>
    </row>
    <row r="5">
      <c r="A5" s="4" t="inlineStr">
        <is>
          <t>Schedule of Antidilutive Securities Excluded from Computation of Loss Per Share</t>
        </is>
      </c>
      <c r="B5" s="4" t="inlineStr">
        <is>
          <t>The following table summarizes securities that, if exercised, would have an antidilutive effect on diluted loss per share attributable to the common shareholder. Year Ended December 31, (in thousands) 2024 2023 Stock options — — Convertible Preferred Stock 219,010 — Warrants 219,010 — Stock-based awards 21,890 — Total potential dilutive securities not included in loss per share 459,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information about the Company’s identified intangible assets : As of Estimated Useful Lives (in thousands) December 31, 2024 December 31, 2023 Proprietary developed software $ 390 $ 390 5 – 7 Intellectual property, customer list, and acquired contracts 9,049 9,069 5 – 15 $ 9,439 $ 9,459 Less: accumulated amortization (5,415) (4,540) Total intangible assets $ 4,024 $ 4,919 </t>
        </is>
      </c>
    </row>
    <row r="5">
      <c r="A5" s="4" t="inlineStr">
        <is>
          <t>Schedule of Finite-Lived Intangible Assets, Future Amortization Expense</t>
        </is>
      </c>
      <c r="B5" s="4" t="inlineStr">
        <is>
          <t xml:space="preserve">The Company expects future amortization expense to be the following: (in thousands) Amortization 2025 $ 883 2026 875 2027 749 2028 639 2029 363 thereafter 515 Total intangible asset amortization $ 4,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The following table presents the operating and financing lease-related assets and liabilities recorded on the consolidated balance sheets: (in thousands) As of Leases Balance Sheet Classification December 31, 2024 December 31, 2023 Assets Operating Operating lease right-of-use assets $ 259 $ 522 Finance Property and equipment, net 197 332 Total lease assets $ 456 $ 854 Liabilities Current: Operating Operating lease liabilities – current portion $ 188 $ 263 Finance Finance lease obligations – current portion 128 154 Non-current: Operating Operating lease liabilities net of current portion 71 259 Finance Finance lease obligations net of current portion 190 247 Total lease liabilities $ 577 $ 923 The following table presents supplemental weighted-average information for operating and finance leases as follows: As of December 31, 2024 December 31, 2023 Weighted average remaining lease term Operating 1.4 years 2.1 years Finance 2.4 years 2.9 years Weighted-average discount rate Operating 4.77 % 4.77 % Finance 7.77 % 7.15 %</t>
        </is>
      </c>
    </row>
    <row r="5">
      <c r="A5" s="4" t="inlineStr">
        <is>
          <t>Components of Lease Cost and Supplemental Cash Flow Information</t>
        </is>
      </c>
      <c r="B5" s="4" t="inlineStr">
        <is>
          <t xml:space="preserve">The following table presents components of lease cost for operating and finance leases as follows: (in thousands) Year Ended December 31, Lease cost 2024 2023 Operating lease cost $ 279 $ 376 Finance lease cost: Amortization of leased assets 247 329 Interest on lease liabilities 28 2 Short-term lease cost and variable lease cost 155 38 Net lease cost $ 709 $ 745 The following table presents supplemental cash flow information related to operating and finance leases as follows: Year Ended December 31, (in thousands) 2024 2023 Cash paid for amounts included in the measurement of lease liabilities: Operating cash flows for operating leases $ 279 $ 376 Financing cash flows for finance leases $ 170 $ 215 Leased assets obtained in exchange for new lease obligations: Operating leases $ — $ 562 Finance leases $ 87 $ — </t>
        </is>
      </c>
    </row>
    <row r="6">
      <c r="A6" s="4" t="inlineStr">
        <is>
          <t>Schedule of Maturity of Finance Lease Liabilities</t>
        </is>
      </c>
      <c r="B6" s="4" t="inlineStr">
        <is>
          <t xml:space="preserve">The table below presents the maturity of lease liabilities as of December 31, 2024: (in thousands) Operating Leases Finance Leases 2025 $ 197 $ 149 2026 73 148 2027 — 62 Total lease payments 270 359 Less: interest (11) (41) Present value of lease liabilities $ 259 $ 318 </t>
        </is>
      </c>
    </row>
    <row r="7">
      <c r="A7" s="4" t="inlineStr">
        <is>
          <t>Schedule of Maturity of Operating Lease Liabilities</t>
        </is>
      </c>
      <c r="B7" s="4" t="inlineStr">
        <is>
          <t xml:space="preserve">The table below presents the maturity of lease liabilities as of December 31, 2024: (in thousands) Operating Leases Finance Leases 2025 $ 197 $ 149 2026 73 148 2027 — 62 Total lease payments 270 359 Less: interest (11) (41) Present value of lease liabilities $ 259 $ 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the Company’s RSUs awards for the year ended December 31, 2024: (in thousands, except for weighted average grant date fair value) Number of RSUs Weighted Average Grant Date Fair Value Balance at beginning of period — $ — Granted 13,470 11.57 Balance at end of period 13,470 $ 11.57 </t>
        </is>
      </c>
    </row>
    <row r="5">
      <c r="A5" s="4" t="inlineStr">
        <is>
          <t>Schedule of Service-based Vesting Condition and a Performance-based Vesting Condition in PRSUs</t>
        </is>
      </c>
      <c r="B5" s="4" t="inlineStr">
        <is>
          <t>The following table summarizes the market based conditions: Percentile Position vs. Units Earned as a Below 55th Percentile — % 55th Percentile 100 % 65th Percentile 150 % 75th Percentile 175 % 80th Percentile 200 % 90th Percentile 225 %</t>
        </is>
      </c>
    </row>
    <row r="6">
      <c r="A6" s="4" t="inlineStr">
        <is>
          <t>Schedule of Nonvested Performance-Based Units Activity</t>
        </is>
      </c>
      <c r="B6" s="4" t="inlineStr">
        <is>
          <t xml:space="preserve">The following table summarizes the activity related to the Company’s pRSUs for the year ended December 31, 2024: (in thousands, except for weighted average grant date fair value) Number of pRSUs Weighted Average Grant Date Fair Value Balance at beginning of period — $ — Granted 8,420 20.24 Balance at end of period 8,420 $ 20.24 </t>
        </is>
      </c>
    </row>
    <row r="7">
      <c r="A7" s="4" t="inlineStr">
        <is>
          <t>Schedule of Fair Value of the RSUs with a Performance-Based Vesting Condition Using a Monte Carlo Model</t>
        </is>
      </c>
      <c r="B7" s="4" t="inlineStr">
        <is>
          <t>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t>
        </is>
      </c>
    </row>
    <row r="8">
      <c r="A8" s="4" t="inlineStr">
        <is>
          <t>Schedule of Share-based Compensation Expense</t>
        </is>
      </c>
      <c r="B8" s="4" t="inlineStr">
        <is>
          <t xml:space="preserve">The Company recognized share-based compensation expense as follows: (in thousands) Year Ended December 31, 2024 2023 pRSUs $ 21,860 $ — RSUs 12,653 — Stock options — 41 Total share-based compensation expense $ 34,513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loss) before taxes and the income tax provision (benefit) are as follows: Year Ended December 31, (in thousands) 2024 2023 United States income (loss) before provision (benefit) for income taxes $ 50,812 $ (1,367) Current: Federal $ 16,588 $ 26 State and local 7,414 15 Total current tax provision 24,002 41 Deferred: Federal (644) (240) State and local (515) (98) Total deferred tax (benefit) (1,159) (338) Total provision (benefit) $ 22,843 $ (297)</t>
        </is>
      </c>
    </row>
    <row r="5">
      <c r="A5" s="4" t="inlineStr">
        <is>
          <t>Schedule of Effective Income Tax Rate Reconciliation</t>
        </is>
      </c>
      <c r="B5" s="4" t="inlineStr">
        <is>
          <t>The Company’s effective income tax rate reconciliation is as follows for the periods presented: Year Ended December 31, 2024 2023 Federal income tax rate 21.0 % 21.0 % State income tax, net of federal benefit 10.7 % 5.0 % Permanent items 13.5 % (1.0 %) Return to provision for prior year — % (8.0 %) Change in valuation allowance (0.2 %) 5.0 % Effective income tax rate 45.0 % 22.0 %</t>
        </is>
      </c>
    </row>
    <row r="6">
      <c r="A6" s="4" t="inlineStr">
        <is>
          <t>Schedule of Deferred Tax Assets and Liabilities</t>
        </is>
      </c>
      <c r="B6" s="4" t="inlineStr">
        <is>
          <t xml:space="preserve">Deferred tax assets and liabilities are comprised of the following: As of (in thousands) December 31, 2024 December 31, 2023 Deferred tax assets: Net operating loss carry forwards $ 656 $ 1,417 Long lived assets 1,645 210 Share based payments 1,416 5 Accrued expenses 98 84 Allowance for doubtful accounts 154 135 Other 6 61 Deferred tax assets 3,975 1,912 Deferred tax liabilities: Long lived assets (1,236) (128) Deferred tax liabilities (1,236) (128) Net deferred tax asset 2,739 1,784 Less: Valuation allowance (136) (340) Net deferred tax assets $ 2,603 $ 1,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information regarding the components of revenue, significant segment expenses and consolidated net income representative of the significant categories regularly provided to the CODM when managing the Company’s one operating segment: (in thousands) Year Ended December 31, 2024 2023 Revenue: Software revenue $ 15,261 $ 14,111 Professional consulting revenue 17,916 18,648 Maintenance revenue 5,356 5,203 Ancillary service revenue 18,340 16,555 Total revenue, net $ 56,873 $ 54,517 Less: Purchased software and services 20,894 20,964 Employee compensation and benefits 46,984 26,696 Share-based compensation 34,513 41 Professional Fees 18,572 1,155 General and administrative expenses (1) 5,788 5,972 Other segment items (97,847) 759 Net income (loss) $ 27,969 $ (1,070) (1) Includes advertising and marketing, and other corporate overhead expend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Billions</t>
        </is>
      </c>
      <c r="B1" s="2" t="inlineStr">
        <is>
          <t>Jun. 06, 2024</t>
        </is>
      </c>
      <c r="C1" s="2" t="inlineStr">
        <is>
          <t>Jan. 17, 2025</t>
        </is>
      </c>
      <c r="D1" s="2" t="inlineStr">
        <is>
          <t>Dec. 31, 2024</t>
        </is>
      </c>
      <c r="E1" s="2" t="inlineStr">
        <is>
          <t>Dec. 31, 2023</t>
        </is>
      </c>
    </row>
    <row r="2">
      <c r="A2" s="3" t="inlineStr">
        <is>
          <t>Capital Uni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9" t="n">
        <v>1e-05</v>
      </c>
      <c r="C3" s="4" t="inlineStr">
        <is>
          <t xml:space="preserve"> </t>
        </is>
      </c>
      <c r="D3" s="9" t="n">
        <v>1e-05</v>
      </c>
      <c r="E3" s="9" t="n">
        <v>1e-0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Capital Uni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9" t="n">
        <v>1e-05</v>
      </c>
      <c r="D6" s="4" t="inlineStr">
        <is>
          <t xml:space="preserve"> </t>
        </is>
      </c>
      <c r="E6" s="4" t="inlineStr">
        <is>
          <t xml:space="preserve"> </t>
        </is>
      </c>
    </row>
    <row r="7">
      <c r="A7" s="4" t="inlineStr">
        <is>
          <t>Public Stock Offering</t>
        </is>
      </c>
      <c r="B7" s="4" t="inlineStr">
        <is>
          <t xml:space="preserve"> </t>
        </is>
      </c>
      <c r="C7" s="4" t="inlineStr">
        <is>
          <t xml:space="preserve"> </t>
        </is>
      </c>
      <c r="D7" s="4" t="inlineStr">
        <is>
          <t xml:space="preserve"> </t>
        </is>
      </c>
      <c r="E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row>
    <row r="9">
      <c r="A9" s="4" t="inlineStr">
        <is>
          <t>Consideration received on transaction</t>
        </is>
      </c>
      <c r="B9" s="7" t="n">
        <v>1</v>
      </c>
      <c r="C9" s="4" t="inlineStr">
        <is>
          <t xml:space="preserve"> </t>
        </is>
      </c>
      <c r="D9" s="4" t="inlineStr">
        <is>
          <t xml:space="preserve"> </t>
        </is>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Reconciliation of Cash and Cash Equivalen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5068504</v>
      </c>
      <c r="C3" s="7" t="n">
        <v>6143</v>
      </c>
      <c r="D3" s="4" t="inlineStr">
        <is>
          <t xml:space="preserve"> </t>
        </is>
      </c>
    </row>
    <row r="4">
      <c r="A4" s="4" t="inlineStr">
        <is>
          <t>Restricted cash included in prepaid expenses and other current assets</t>
        </is>
      </c>
      <c r="B4" s="6" t="n">
        <v>3500</v>
      </c>
      <c r="C4" s="6" t="n">
        <v>0</v>
      </c>
      <c r="D4" s="4" t="inlineStr">
        <is>
          <t xml:space="preserve"> </t>
        </is>
      </c>
    </row>
    <row r="5">
      <c r="A5" s="4" t="inlineStr">
        <is>
          <t>Total cash, cash equivalents and restricted cash</t>
        </is>
      </c>
      <c r="B5" s="7" t="n">
        <v>5072004</v>
      </c>
      <c r="C5" s="7" t="n">
        <v>6143</v>
      </c>
      <c r="D5" s="7" t="n">
        <v>8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Accounts Receivable,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510</v>
      </c>
      <c r="C4" s="7" t="n">
        <v>490</v>
      </c>
    </row>
    <row r="5">
      <c r="A5" s="4" t="inlineStr">
        <is>
          <t>Current period provision for expected losses</t>
        </is>
      </c>
      <c r="B5" s="6" t="n">
        <v>50</v>
      </c>
      <c r="C5" s="6" t="n">
        <v>115</v>
      </c>
    </row>
    <row r="6">
      <c r="A6" s="4" t="inlineStr">
        <is>
          <t>Write-offs</t>
        </is>
      </c>
      <c r="B6" s="6" t="n">
        <v>-13</v>
      </c>
      <c r="C6" s="6" t="n">
        <v>-95</v>
      </c>
    </row>
    <row r="7">
      <c r="A7" s="4" t="inlineStr">
        <is>
          <t>Balance at end of year</t>
        </is>
      </c>
      <c r="B7" s="7" t="n">
        <v>547</v>
      </c>
      <c r="C7" s="7" t="n">
        <v>5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epaid Expenses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terest receivable</t>
        </is>
      </c>
      <c r="B3" s="7" t="n">
        <v>11051</v>
      </c>
      <c r="C3" s="7" t="n">
        <v>0</v>
      </c>
    </row>
    <row r="4">
      <c r="A4" s="4" t="inlineStr">
        <is>
          <t>Restricted cash</t>
        </is>
      </c>
      <c r="B4" s="6" t="n">
        <v>3500</v>
      </c>
      <c r="C4" s="6" t="n">
        <v>0</v>
      </c>
    </row>
    <row r="5">
      <c r="A5" s="4" t="inlineStr">
        <is>
          <t>Prepaid expenses and other current assets</t>
        </is>
      </c>
      <c r="B5" s="6" t="n">
        <v>3788</v>
      </c>
      <c r="C5" s="6" t="n">
        <v>2684</v>
      </c>
    </row>
    <row r="6">
      <c r="A6" s="4" t="inlineStr">
        <is>
          <t>Total prepaid expenses and other current assets</t>
        </is>
      </c>
      <c r="B6" s="7" t="n">
        <v>18339</v>
      </c>
      <c r="C6" s="7" t="n">
        <v>2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8" t="n">
        <v>0.001</v>
      </c>
      <c r="C3" s="8" t="n">
        <v>0.001</v>
      </c>
    </row>
    <row r="4">
      <c r="A4" s="4" t="inlineStr">
        <is>
          <t>Preferred stock, authorized (in shares)</t>
        </is>
      </c>
      <c r="B4" s="6" t="n">
        <v>10000000</v>
      </c>
      <c r="C4" s="6" t="n">
        <v>10000000</v>
      </c>
    </row>
    <row r="5">
      <c r="A5" s="4" t="inlineStr">
        <is>
          <t>Preferred stock, issued (in shares)</t>
        </is>
      </c>
      <c r="B5" s="6" t="n">
        <v>1000000</v>
      </c>
      <c r="C5" s="6" t="n">
        <v>0</v>
      </c>
    </row>
    <row r="6">
      <c r="A6" s="4" t="inlineStr">
        <is>
          <t>Preferred stock, outstanding (in shares)</t>
        </is>
      </c>
      <c r="B6" s="6" t="n">
        <v>1000000</v>
      </c>
      <c r="C6" s="6" t="n">
        <v>0</v>
      </c>
    </row>
    <row r="7">
      <c r="A7" s="4" t="inlineStr">
        <is>
          <t>Common stock, par value (in dollars per share) | $ / shares</t>
        </is>
      </c>
      <c r="B7" s="9" t="n">
        <v>1e-05</v>
      </c>
      <c r="C7" s="9" t="n">
        <v>1e-05</v>
      </c>
    </row>
    <row r="8">
      <c r="A8" s="4" t="inlineStr">
        <is>
          <t>Common stock, authorized (in shares)</t>
        </is>
      </c>
      <c r="B8" s="6" t="n">
        <v>2000000000</v>
      </c>
      <c r="C8" s="6" t="n">
        <v>2000000000</v>
      </c>
    </row>
    <row r="9">
      <c r="A9" s="4" t="inlineStr">
        <is>
          <t>Common stock, issued (in shares)</t>
        </is>
      </c>
      <c r="B9" s="6" t="n">
        <v>409430195</v>
      </c>
      <c r="C9" s="6" t="n">
        <v>664448</v>
      </c>
    </row>
    <row r="10">
      <c r="A10" s="4" t="inlineStr">
        <is>
          <t>Common stock, outstanding (in shares)</t>
        </is>
      </c>
      <c r="B10" s="6" t="n">
        <v>409430195</v>
      </c>
      <c r="C10" s="6" t="n">
        <v>664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payroll and benefits</t>
        </is>
      </c>
      <c r="B3" s="7" t="n">
        <v>8142</v>
      </c>
      <c r="C3" s="7" t="n">
        <v>1910</v>
      </c>
    </row>
    <row r="4">
      <c r="A4" s="4" t="inlineStr">
        <is>
          <t>Accrued income taxes</t>
        </is>
      </c>
      <c r="B4" s="6" t="n">
        <v>24002</v>
      </c>
      <c r="C4" s="6" t="n">
        <v>0</v>
      </c>
    </row>
    <row r="5">
      <c r="A5" s="4" t="inlineStr">
        <is>
          <t>Accrued other</t>
        </is>
      </c>
      <c r="B5" s="6" t="n">
        <v>3548</v>
      </c>
      <c r="C5" s="6" t="n">
        <v>771</v>
      </c>
    </row>
    <row r="6">
      <c r="A6" s="4" t="inlineStr">
        <is>
          <t>Total accrued expenses</t>
        </is>
      </c>
      <c r="B6" s="7" t="n">
        <v>35692</v>
      </c>
      <c r="C6" s="7" t="n">
        <v>2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4297</v>
      </c>
      <c r="C3" s="7" t="n">
        <v>4109</v>
      </c>
    </row>
    <row r="4">
      <c r="A4" s="4" t="inlineStr">
        <is>
          <t>Less: Accumulated depreciation and amortization</t>
        </is>
      </c>
      <c r="B4" s="6" t="n">
        <v>-3852</v>
      </c>
      <c r="C4" s="6" t="n">
        <v>-3606</v>
      </c>
    </row>
    <row r="5">
      <c r="A5" s="4" t="inlineStr">
        <is>
          <t>Property and equipment, net</t>
        </is>
      </c>
      <c r="B5" s="6" t="n">
        <v>445</v>
      </c>
      <c r="C5" s="6" t="n">
        <v>50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99</v>
      </c>
      <c r="C8" s="6" t="n">
        <v>166</v>
      </c>
    </row>
    <row r="9">
      <c r="A9" s="4" t="inlineStr">
        <is>
          <t>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7" t="n">
        <v>4198</v>
      </c>
      <c r="C11" s="7" t="n">
        <v>3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preciation</t>
        </is>
      </c>
      <c r="B4" s="7" t="n">
        <v>246900</v>
      </c>
      <c r="C4" s="7" t="n">
        <v>328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Interest Income (Expense), Net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terest income</t>
        </is>
      </c>
      <c r="B4" s="7" t="n">
        <v>121872</v>
      </c>
      <c r="C4" s="7" t="n">
        <v>20</v>
      </c>
    </row>
    <row r="5">
      <c r="A5" s="4" t="inlineStr">
        <is>
          <t>Interest expense</t>
        </is>
      </c>
      <c r="B5" s="6" t="n">
        <v>-60</v>
      </c>
      <c r="C5" s="6" t="n">
        <v>-76</v>
      </c>
    </row>
    <row r="6">
      <c r="A6" s="4" t="inlineStr">
        <is>
          <t>Interest income (expense), net</t>
        </is>
      </c>
      <c r="B6" s="7" t="n">
        <v>121812</v>
      </c>
      <c r="C6" s="7" t="n">
        <v>-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40" customWidth="1" min="6" max="6"/>
    <col width="22" customWidth="1" min="7" max="7"/>
    <col width="22" customWidth="1" min="8" max="8"/>
    <col width="40" customWidth="1" min="9" max="9"/>
    <col width="40" customWidth="1" min="10" max="10"/>
    <col width="25" customWidth="1" min="11" max="11"/>
    <col width="21" customWidth="1" min="12" max="12"/>
  </cols>
  <sheetData>
    <row r="1">
      <c r="A1" s="1" t="inlineStr">
        <is>
          <t>EQUITY (Details) $ / shares in Units, $ in Thousands</t>
        </is>
      </c>
      <c r="G1" s="2" t="inlineStr">
        <is>
          <t>2 Months Ended</t>
        </is>
      </c>
      <c r="H1" s="2" t="inlineStr">
        <is>
          <t>3 Months Ended</t>
        </is>
      </c>
      <c r="I1" s="2" t="inlineStr">
        <is>
          <t>12 Months Ended</t>
        </is>
      </c>
    </row>
    <row r="2">
      <c r="B2" s="2" t="inlineStr">
        <is>
          <t>Jul. 25, 2024 USD ($)</t>
        </is>
      </c>
      <c r="C2" s="2" t="inlineStr">
        <is>
          <t>Jul. 22, 2024 $ / shares shares</t>
        </is>
      </c>
      <c r="D2" s="2" t="inlineStr">
        <is>
          <t>Jul. 19, 2024 USD ($)</t>
        </is>
      </c>
      <c r="E2" s="2" t="inlineStr">
        <is>
          <t>Jun. 13, 2024 $ / shares shares</t>
        </is>
      </c>
      <c r="F2" s="2" t="inlineStr">
        <is>
          <t>Jun. 06, 2024 USD ($) $ / shares shares</t>
        </is>
      </c>
      <c r="G2" s="2" t="inlineStr">
        <is>
          <t>Mar. 04, 2025 USD ($)</t>
        </is>
      </c>
      <c r="H2" s="2" t="inlineStr">
        <is>
          <t>Jun. 30, 2024 USD ($)</t>
        </is>
      </c>
      <c r="I2" s="2" t="inlineStr">
        <is>
          <t>Dec. 31, 2024 USD ($) $ / shares shares</t>
        </is>
      </c>
      <c r="J2" s="2" t="inlineStr">
        <is>
          <t>Dec. 31, 2023 USD ($) $ / shares shares</t>
        </is>
      </c>
      <c r="K2" s="2" t="inlineStr">
        <is>
          <t>Jan. 17, 2025 $ / shares</t>
        </is>
      </c>
      <c r="L2" s="2" t="inlineStr">
        <is>
          <t>Jun. 05, 2024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8" t="n">
        <v>0.001</v>
      </c>
      <c r="J4" s="8" t="n">
        <v>0.001</v>
      </c>
      <c r="K4" s="4" t="inlineStr">
        <is>
          <t xml:space="preserve"> </t>
        </is>
      </c>
      <c r="L4" s="4" t="inlineStr">
        <is>
          <t xml:space="preserve"> </t>
        </is>
      </c>
    </row>
    <row r="5">
      <c r="A5" s="4" t="inlineStr">
        <is>
          <t>Convertible preferred stock, shares issued upon conversion (in shares) | shares</t>
        </is>
      </c>
      <c r="B5" s="4" t="inlineStr">
        <is>
          <t xml:space="preserve"> </t>
        </is>
      </c>
      <c r="C5" s="4" t="inlineStr">
        <is>
          <t xml:space="preserve"> </t>
        </is>
      </c>
      <c r="D5" s="4" t="inlineStr">
        <is>
          <t xml:space="preserve"> </t>
        </is>
      </c>
      <c r="E5" s="4" t="inlineStr">
        <is>
          <t xml:space="preserve"> </t>
        </is>
      </c>
      <c r="F5" s="6" t="n">
        <v>2190100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conversion price (in dollars per share)</t>
        </is>
      </c>
      <c r="B6" s="4" t="inlineStr">
        <is>
          <t xml:space="preserve"> </t>
        </is>
      </c>
      <c r="C6" s="4" t="inlineStr">
        <is>
          <t xml:space="preserve"> </t>
        </is>
      </c>
      <c r="D6" s="4" t="inlineStr">
        <is>
          <t xml:space="preserve"> </t>
        </is>
      </c>
      <c r="E6" s="4" t="inlineStr">
        <is>
          <t xml:space="preserve"> </t>
        </is>
      </c>
      <c r="F6" s="8" t="n">
        <v>4.5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ities called by warrants (in shares) | shares</t>
        </is>
      </c>
      <c r="B7" s="4" t="inlineStr">
        <is>
          <t xml:space="preserve"> </t>
        </is>
      </c>
      <c r="C7" s="4" t="inlineStr">
        <is>
          <t xml:space="preserve"> </t>
        </is>
      </c>
      <c r="D7" s="4" t="inlineStr">
        <is>
          <t xml:space="preserve"> </t>
        </is>
      </c>
      <c r="E7" s="4" t="inlineStr">
        <is>
          <t xml:space="preserve"> </t>
        </is>
      </c>
      <c r="F7" s="6" t="n">
        <v>219010074</v>
      </c>
      <c r="G7" s="4" t="inlineStr">
        <is>
          <t xml:space="preserve"> </t>
        </is>
      </c>
      <c r="H7" s="4" t="inlineStr">
        <is>
          <t xml:space="preserve"> </t>
        </is>
      </c>
      <c r="I7" s="6" t="n">
        <v>219010074</v>
      </c>
      <c r="J7" s="4" t="inlineStr">
        <is>
          <t xml:space="preserve"> </t>
        </is>
      </c>
      <c r="K7" s="4" t="inlineStr">
        <is>
          <t xml:space="preserve"> </t>
        </is>
      </c>
      <c r="L7" s="4" t="inlineStr">
        <is>
          <t xml:space="preserve"> </t>
        </is>
      </c>
    </row>
    <row r="8">
      <c r="A8" s="4" t="inlineStr">
        <is>
          <t>Reverse stock split conversion ratio</t>
        </is>
      </c>
      <c r="B8" s="4" t="inlineStr">
        <is>
          <t xml:space="preserve"> </t>
        </is>
      </c>
      <c r="C8" s="4" t="inlineStr">
        <is>
          <t xml:space="preserve"> </t>
        </is>
      </c>
      <c r="D8" s="4" t="inlineStr">
        <is>
          <t xml:space="preserve"> </t>
        </is>
      </c>
      <c r="E8" s="4" t="inlineStr">
        <is>
          <t xml:space="preserve"> </t>
        </is>
      </c>
      <c r="F8" s="11" t="n">
        <v>0.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liquidation preference (in dollars per share)</t>
        </is>
      </c>
      <c r="B9" s="4" t="inlineStr">
        <is>
          <t xml:space="preserve"> </t>
        </is>
      </c>
      <c r="C9" s="4" t="inlineStr">
        <is>
          <t xml:space="preserve"> </t>
        </is>
      </c>
      <c r="D9" s="4" t="inlineStr">
        <is>
          <t xml:space="preserve"> </t>
        </is>
      </c>
      <c r="E9" s="4" t="inlineStr">
        <is>
          <t xml:space="preserve"> </t>
        </is>
      </c>
      <c r="F9" s="7"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liquidation preference, value | $</t>
        </is>
      </c>
      <c r="B10" s="4" t="inlineStr">
        <is>
          <t xml:space="preserve"> </t>
        </is>
      </c>
      <c r="C10" s="4" t="inlineStr">
        <is>
          <t xml:space="preserve"> </t>
        </is>
      </c>
      <c r="D10" s="4" t="inlineStr">
        <is>
          <t xml:space="preserve"> </t>
        </is>
      </c>
      <c r="E10" s="4" t="inlineStr">
        <is>
          <t xml:space="preserve"> </t>
        </is>
      </c>
      <c r="F10" s="7" t="n">
        <v>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12" t="n">
        <v>0.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f preferred stock dividen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2250</v>
      </c>
      <c r="J12" s="7" t="n">
        <v>0</v>
      </c>
      <c r="K12" s="4" t="inlineStr">
        <is>
          <t xml:space="preserve"> </t>
        </is>
      </c>
      <c r="L12" s="4" t="inlineStr">
        <is>
          <t xml:space="preserve"> </t>
        </is>
      </c>
    </row>
    <row r="13">
      <c r="A13" s="4" t="inlineStr">
        <is>
          <t>Cash divide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7400</v>
      </c>
      <c r="I13" s="4" t="inlineStr">
        <is>
          <t xml:space="preserve"> </t>
        </is>
      </c>
      <c r="J13" s="4" t="inlineStr">
        <is>
          <t xml:space="preserve"> </t>
        </is>
      </c>
      <c r="K13" s="4" t="inlineStr">
        <is>
          <t xml:space="preserve"> </t>
        </is>
      </c>
      <c r="L13" s="4" t="inlineStr">
        <is>
          <t xml:space="preserve"> </t>
        </is>
      </c>
    </row>
    <row r="14">
      <c r="A14" s="4" t="inlineStr">
        <is>
          <t>Common stock, outstanding (in shares) | shares</t>
        </is>
      </c>
      <c r="B14" s="4" t="inlineStr">
        <is>
          <t xml:space="preserve"> </t>
        </is>
      </c>
      <c r="C14" s="4" t="inlineStr">
        <is>
          <t xml:space="preserve"> </t>
        </is>
      </c>
      <c r="D14" s="4" t="inlineStr">
        <is>
          <t xml:space="preserve"> </t>
        </is>
      </c>
      <c r="E14" s="4" t="inlineStr">
        <is>
          <t xml:space="preserve"> </t>
        </is>
      </c>
      <c r="F14" s="6" t="n">
        <v>664284</v>
      </c>
      <c r="G14" s="4" t="inlineStr">
        <is>
          <t xml:space="preserve"> </t>
        </is>
      </c>
      <c r="H14" s="4" t="inlineStr">
        <is>
          <t xml:space="preserve"> </t>
        </is>
      </c>
      <c r="I14" s="6" t="n">
        <v>409430195</v>
      </c>
      <c r="J14" s="6" t="n">
        <v>664448</v>
      </c>
      <c r="K14" s="4" t="inlineStr">
        <is>
          <t xml:space="preserve"> </t>
        </is>
      </c>
      <c r="L14" s="6" t="n">
        <v>5315581</v>
      </c>
    </row>
    <row r="15">
      <c r="A15" s="4" t="inlineStr">
        <is>
          <t>Common stock, issued (in shares) | shares</t>
        </is>
      </c>
      <c r="B15" s="4" t="inlineStr">
        <is>
          <t xml:space="preserve"> </t>
        </is>
      </c>
      <c r="C15" s="4" t="inlineStr">
        <is>
          <t xml:space="preserve"> </t>
        </is>
      </c>
      <c r="D15" s="4" t="inlineStr">
        <is>
          <t xml:space="preserve"> </t>
        </is>
      </c>
      <c r="E15" s="4" t="inlineStr">
        <is>
          <t xml:space="preserve"> </t>
        </is>
      </c>
      <c r="F15" s="6" t="n">
        <v>664284</v>
      </c>
      <c r="G15" s="4" t="inlineStr">
        <is>
          <t xml:space="preserve"> </t>
        </is>
      </c>
      <c r="H15" s="4" t="inlineStr">
        <is>
          <t xml:space="preserve"> </t>
        </is>
      </c>
      <c r="I15" s="6" t="n">
        <v>409430195</v>
      </c>
      <c r="J15" s="6" t="n">
        <v>664448</v>
      </c>
      <c r="K15" s="4" t="inlineStr">
        <is>
          <t xml:space="preserve"> </t>
        </is>
      </c>
      <c r="L15" s="6" t="n">
        <v>5315581</v>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9" t="n">
        <v>1e-05</v>
      </c>
      <c r="G16" s="4" t="inlineStr">
        <is>
          <t xml:space="preserve"> </t>
        </is>
      </c>
      <c r="H16" s="4" t="inlineStr">
        <is>
          <t xml:space="preserve"> </t>
        </is>
      </c>
      <c r="I16" s="9" t="n">
        <v>1e-05</v>
      </c>
      <c r="J16" s="9" t="n">
        <v>1e-05</v>
      </c>
      <c r="K16" s="4" t="inlineStr">
        <is>
          <t xml:space="preserve"> </t>
        </is>
      </c>
      <c r="L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of preferred stock dividend | $</t>
        </is>
      </c>
      <c r="B19" s="4" t="inlineStr">
        <is>
          <t xml:space="preserve"> </t>
        </is>
      </c>
      <c r="C19" s="4" t="inlineStr">
        <is>
          <t xml:space="preserve"> </t>
        </is>
      </c>
      <c r="D19" s="4" t="inlineStr">
        <is>
          <t xml:space="preserve"> </t>
        </is>
      </c>
      <c r="E19" s="4" t="inlineStr">
        <is>
          <t xml:space="preserve"> </t>
        </is>
      </c>
      <c r="F19" s="4" t="inlineStr">
        <is>
          <t xml:space="preserve"> </t>
        </is>
      </c>
      <c r="G19" s="7" t="n">
        <v>225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e-05</v>
      </c>
      <c r="L20" s="4" t="inlineStr">
        <is>
          <t xml:space="preserve"> </t>
        </is>
      </c>
    </row>
    <row r="21">
      <c r="A21" s="4" t="inlineStr">
        <is>
          <t>Warrants Exercise Pric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4.566</v>
      </c>
      <c r="J23" s="4" t="inlineStr">
        <is>
          <t xml:space="preserve"> </t>
        </is>
      </c>
      <c r="K23" s="4" t="inlineStr">
        <is>
          <t xml:space="preserve"> </t>
        </is>
      </c>
      <c r="L23" s="4" t="inlineStr">
        <is>
          <t xml:space="preserve"> </t>
        </is>
      </c>
    </row>
    <row r="24">
      <c r="A24" s="4" t="inlineStr">
        <is>
          <t>Temporary equity, percentage of warrant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5</v>
      </c>
      <c r="J24" s="4" t="inlineStr">
        <is>
          <t xml:space="preserve"> </t>
        </is>
      </c>
      <c r="K24" s="4" t="inlineStr">
        <is>
          <t xml:space="preserve"> </t>
        </is>
      </c>
      <c r="L24" s="4" t="inlineStr">
        <is>
          <t xml:space="preserve"> </t>
        </is>
      </c>
    </row>
    <row r="25">
      <c r="A25" s="4" t="inlineStr">
        <is>
          <t>Warrants Exercise Pric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of warran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6.849</v>
      </c>
      <c r="J27" s="4" t="inlineStr">
        <is>
          <t xml:space="preserve"> </t>
        </is>
      </c>
      <c r="K27" s="4" t="inlineStr">
        <is>
          <t xml:space="preserve"> </t>
        </is>
      </c>
      <c r="L27" s="4" t="inlineStr">
        <is>
          <t xml:space="preserve"> </t>
        </is>
      </c>
    </row>
    <row r="28">
      <c r="A28" s="4" t="inlineStr">
        <is>
          <t>Temporary equity, percentage of warrant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25</v>
      </c>
      <c r="J28" s="4" t="inlineStr">
        <is>
          <t xml:space="preserve"> </t>
        </is>
      </c>
      <c r="K28" s="4" t="inlineStr">
        <is>
          <t xml:space="preserve"> </t>
        </is>
      </c>
      <c r="L28" s="4" t="inlineStr">
        <is>
          <t xml:space="preserve"> </t>
        </is>
      </c>
    </row>
    <row r="29">
      <c r="A29" s="4" t="inlineStr">
        <is>
          <t>Warrants Exercise Pric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pital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3.698</v>
      </c>
      <c r="J31" s="4" t="inlineStr">
        <is>
          <t xml:space="preserve"> </t>
        </is>
      </c>
      <c r="K31" s="4" t="inlineStr">
        <is>
          <t xml:space="preserve"> </t>
        </is>
      </c>
      <c r="L31" s="4" t="inlineStr">
        <is>
          <t xml:space="preserve"> </t>
        </is>
      </c>
    </row>
    <row r="32">
      <c r="A32" s="4" t="inlineStr">
        <is>
          <t>Temporary equity, percentage of warrant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25</v>
      </c>
      <c r="J32" s="4" t="inlineStr">
        <is>
          <t xml:space="preserve"> </t>
        </is>
      </c>
      <c r="K32" s="4" t="inlineStr">
        <is>
          <t xml:space="preserve"> </t>
        </is>
      </c>
      <c r="L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in shares) | shares</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blic Stock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ideration received on transaction | $</t>
        </is>
      </c>
      <c r="B38" s="4" t="inlineStr">
        <is>
          <t xml:space="preserve"> </t>
        </is>
      </c>
      <c r="C38" s="4" t="inlineStr">
        <is>
          <t xml:space="preserve"> </t>
        </is>
      </c>
      <c r="D38" s="4" t="inlineStr">
        <is>
          <t xml:space="preserve"> </t>
        </is>
      </c>
      <c r="E38" s="4" t="inlineStr">
        <is>
          <t xml:space="preserve"> </t>
        </is>
      </c>
      <c r="F38" s="7"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in transaction (in shares) | shares</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apital Un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in transaction (in shares) | shares</t>
        </is>
      </c>
      <c r="B42" s="4" t="inlineStr">
        <is>
          <t xml:space="preserve"> </t>
        </is>
      </c>
      <c r="C42" s="6" t="n">
        <v>67833699</v>
      </c>
      <c r="D42" s="4" t="inlineStr">
        <is>
          <t xml:space="preserve"> </t>
        </is>
      </c>
      <c r="E42" s="6" t="n">
        <v>3409322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price per share (in dollars per share)</t>
        </is>
      </c>
      <c r="B43" s="4" t="inlineStr">
        <is>
          <t xml:space="preserve"> </t>
        </is>
      </c>
      <c r="C43" s="10" t="n">
        <v>9.140000000000001</v>
      </c>
      <c r="D43" s="4" t="inlineStr">
        <is>
          <t xml:space="preserve"> </t>
        </is>
      </c>
      <c r="E43" s="10" t="n">
        <v>9.1400000000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private placements | $</t>
        </is>
      </c>
      <c r="B44" s="7" t="n">
        <v>620000</v>
      </c>
      <c r="C44" s="4" t="inlineStr">
        <is>
          <t xml:space="preserve"> </t>
        </is>
      </c>
      <c r="D44" s="7" t="n">
        <v>3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ate Placement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ities called by warrants (in shares) | shares</t>
        </is>
      </c>
      <c r="B47" s="4" t="inlineStr">
        <is>
          <t xml:space="preserve"> </t>
        </is>
      </c>
      <c r="C47" s="4" t="inlineStr">
        <is>
          <t xml:space="preserve"> </t>
        </is>
      </c>
      <c r="D47" s="4" t="inlineStr">
        <is>
          <t xml:space="preserve"> </t>
        </is>
      </c>
      <c r="E47" s="6" t="n">
        <v>42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of warrants (in dollars per share)</t>
        </is>
      </c>
      <c r="B48" s="4" t="inlineStr">
        <is>
          <t xml:space="preserve"> </t>
        </is>
      </c>
      <c r="C48" s="4" t="inlineStr">
        <is>
          <t xml:space="preserve"> </t>
        </is>
      </c>
      <c r="D48" s="4" t="inlineStr">
        <is>
          <t xml:space="preserve"> </t>
        </is>
      </c>
      <c r="E48" s="9" t="n">
        <v>1e-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ce of warrants (in dollars per share)</t>
        </is>
      </c>
      <c r="B49" s="4" t="inlineStr">
        <is>
          <t xml:space="preserve"> </t>
        </is>
      </c>
      <c r="C49" s="4" t="inlineStr">
        <is>
          <t xml:space="preserve"> </t>
        </is>
      </c>
      <c r="D49" s="4" t="inlineStr">
        <is>
          <t xml:space="preserve"> </t>
        </is>
      </c>
      <c r="E49" s="9" t="n">
        <v>9.13998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COMMON SHARE - Schedule of Earnings Per Share, Basic and Diluted (Details) - USD ($) $ / shares in Units, shares in Thousands, $ in Thousands</t>
        </is>
      </c>
      <c r="C1" s="2" t="inlineStr">
        <is>
          <t>12 Months Ended</t>
        </is>
      </c>
    </row>
    <row r="2">
      <c r="C2" s="2" t="inlineStr">
        <is>
          <t>Dec. 31, 2024</t>
        </is>
      </c>
      <c r="D2" s="2" t="inlineStr">
        <is>
          <t>Dec. 31, 2023</t>
        </is>
      </c>
    </row>
    <row r="3">
      <c r="A3" s="3" t="inlineStr">
        <is>
          <t>Basic and diluted loss per share computation:</t>
        </is>
      </c>
      <c r="C3" s="4" t="inlineStr">
        <is>
          <t xml:space="preserve"> </t>
        </is>
      </c>
      <c r="D3" s="4" t="inlineStr">
        <is>
          <t xml:space="preserve"> </t>
        </is>
      </c>
    </row>
    <row r="4">
      <c r="A4" s="4" t="inlineStr">
        <is>
          <t>Net income (loss)</t>
        </is>
      </c>
      <c r="C4" s="7" t="n">
        <v>27969</v>
      </c>
      <c r="D4" s="7" t="n">
        <v>-1070</v>
      </c>
    </row>
    <row r="5">
      <c r="A5" s="4" t="inlineStr">
        <is>
          <t>Less: Preferred stock dividend</t>
        </is>
      </c>
      <c r="C5" s="6" t="n">
        <v>-51000</v>
      </c>
      <c r="D5" s="6" t="n">
        <v>0</v>
      </c>
    </row>
    <row r="6">
      <c r="A6" s="4" t="inlineStr">
        <is>
          <t>Less: Undistributed earnings allocated to participating securities</t>
        </is>
      </c>
      <c r="C6" s="6" t="n">
        <v>0</v>
      </c>
      <c r="D6" s="6" t="n">
        <v>0</v>
      </c>
    </row>
    <row r="7">
      <c r="A7" s="4" t="inlineStr">
        <is>
          <t>Loss attributable to common shareholders - basic</t>
        </is>
      </c>
      <c r="C7" s="6" t="n">
        <v>-23031</v>
      </c>
      <c r="D7" s="6" t="n">
        <v>-1070</v>
      </c>
    </row>
    <row r="8">
      <c r="A8" s="4" t="inlineStr">
        <is>
          <t>Loss attributable to common shareholders - diluted</t>
        </is>
      </c>
      <c r="C8" s="7" t="n">
        <v>-23031</v>
      </c>
      <c r="D8" s="7" t="n">
        <v>-1070</v>
      </c>
    </row>
    <row r="9">
      <c r="A9" s="4" t="inlineStr">
        <is>
          <t>Weighted-average common shares (in shares)</t>
        </is>
      </c>
      <c r="C9" s="6" t="n">
        <v>184949</v>
      </c>
      <c r="D9" s="6" t="n">
        <v>657</v>
      </c>
    </row>
    <row r="10">
      <c r="A10" s="4" t="inlineStr">
        <is>
          <t>Weighted average pre-funded warrants (in shares)</t>
        </is>
      </c>
      <c r="C10" s="6" t="n">
        <v>19049</v>
      </c>
      <c r="D10" s="6" t="n">
        <v>0</v>
      </c>
    </row>
    <row r="11">
      <c r="A11" s="4" t="inlineStr">
        <is>
          <t>Total weighted-average common shares outstanding (in shares)</t>
        </is>
      </c>
      <c r="B11" s="4" t="inlineStr">
        <is>
          <t>[1]</t>
        </is>
      </c>
      <c r="C11" s="6" t="n">
        <v>203998</v>
      </c>
      <c r="D11" s="6" t="n">
        <v>657</v>
      </c>
    </row>
    <row r="12">
      <c r="A12" s="4" t="inlineStr">
        <is>
          <t>Basic loss per share (in dollars per share)</t>
        </is>
      </c>
      <c r="C12" s="10" t="n">
        <v>-0.11</v>
      </c>
      <c r="D12" s="10" t="n">
        <v>-1.63</v>
      </c>
    </row>
    <row r="13">
      <c r="A13" s="4" t="inlineStr">
        <is>
          <t>Diluted loss per share (in dollars per share)</t>
        </is>
      </c>
      <c r="C13" s="10" t="n">
        <v>-0.11</v>
      </c>
      <c r="D13" s="10" t="n">
        <v>-1.63</v>
      </c>
    </row>
    <row r="14"/>
    <row r="15">
      <c r="A15" s="4" t="inlineStr">
        <is>
          <t>[1] Amounts have been adjusted to reflect the 8-for-1 Reverse Stock Split effective June 6, 2024. See Note 3 - Equity for additional details.</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 not included in loss per share (in shares)</t>
        </is>
      </c>
      <c r="B4" s="6" t="n">
        <v>459910</v>
      </c>
      <c r="C4" s="6" t="n">
        <v>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 not included in loss per share (in shares)</t>
        </is>
      </c>
      <c r="B7" s="6" t="n">
        <v>0</v>
      </c>
      <c r="C7" s="6" t="n">
        <v>0</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 not included in loss per share (in shares)</t>
        </is>
      </c>
      <c r="B10" s="6" t="n">
        <v>219010</v>
      </c>
      <c r="C10" s="6" t="n">
        <v>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ecurities not included in loss per share (in shares)</t>
        </is>
      </c>
      <c r="B13" s="6" t="n">
        <v>219010</v>
      </c>
      <c r="C13" s="6" t="n">
        <v>0</v>
      </c>
    </row>
    <row r="14">
      <c r="A14" s="4" t="inlineStr">
        <is>
          <t>Stock-based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dilutive securities not included in loss per share (in shares)</t>
        </is>
      </c>
      <c r="B16" s="6" t="n">
        <v>21890</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TANGIBLE ASSETS - Narrative (Details) - USD ($)</t>
        </is>
      </c>
      <c r="C1" s="2" t="inlineStr">
        <is>
          <t>12 Months Ended</t>
        </is>
      </c>
    </row>
    <row r="2">
      <c r="B2" s="2" t="inlineStr">
        <is>
          <t>Nov. 13, 2023</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Payments to acquire productive assets</t>
        </is>
      </c>
      <c r="B4" s="4" t="inlineStr">
        <is>
          <t xml:space="preserve"> </t>
        </is>
      </c>
      <c r="C4" s="7" t="n">
        <v>0</v>
      </c>
      <c r="D4" s="7" t="n">
        <v>279000</v>
      </c>
    </row>
    <row r="5">
      <c r="A5" s="4" t="inlineStr">
        <is>
          <t>Amortization of intangibles</t>
        </is>
      </c>
      <c r="B5" s="4" t="inlineStr">
        <is>
          <t xml:space="preserve"> </t>
        </is>
      </c>
      <c r="C5" s="6" t="n">
        <v>875300</v>
      </c>
      <c r="D5" s="6" t="n">
        <v>672000</v>
      </c>
    </row>
    <row r="6">
      <c r="A6" s="4" t="inlineStr">
        <is>
          <t>Impairment of intangible assets</t>
        </is>
      </c>
      <c r="B6" s="4" t="inlineStr">
        <is>
          <t xml:space="preserve"> </t>
        </is>
      </c>
      <c r="C6" s="7" t="n">
        <v>0</v>
      </c>
      <c r="D6" s="7" t="n">
        <v>0</v>
      </c>
    </row>
    <row r="7">
      <c r="A7" s="4" t="inlineStr">
        <is>
          <t>JCS Computer Resource Corporation | SWK Technologi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Payments to acquire productive assets</t>
        </is>
      </c>
      <c r="B9" s="7" t="n">
        <v>278500</v>
      </c>
      <c r="C9" s="4" t="inlineStr">
        <is>
          <t xml:space="preserve"> </t>
        </is>
      </c>
      <c r="D9" s="4" t="inlineStr">
        <is>
          <t xml:space="preserve"> </t>
        </is>
      </c>
    </row>
    <row r="10">
      <c r="A10" s="4" t="inlineStr">
        <is>
          <t>Asset acquisition, consideration transferred, promissory note</t>
        </is>
      </c>
      <c r="B10" s="6" t="n">
        <v>1000000</v>
      </c>
      <c r="C10" s="4" t="inlineStr">
        <is>
          <t xml:space="preserve"> </t>
        </is>
      </c>
      <c r="D10" s="4" t="inlineStr">
        <is>
          <t xml:space="preserve"> </t>
        </is>
      </c>
    </row>
    <row r="11">
      <c r="A11" s="4" t="inlineStr">
        <is>
          <t>Asset acquisition, consideration transferred</t>
        </is>
      </c>
      <c r="B11" s="7" t="n">
        <v>1300000</v>
      </c>
      <c r="C11" s="4" t="inlineStr">
        <is>
          <t xml:space="preserve"> </t>
        </is>
      </c>
      <c r="D11" s="4" t="inlineStr">
        <is>
          <t xml:space="preserve"> </t>
        </is>
      </c>
    </row>
    <row r="12">
      <c r="A12" s="4" t="inlineStr">
        <is>
          <t>JCS Computer Resource Corporation | Customer Lists | SWK Technologi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7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9439</v>
      </c>
      <c r="C3" s="7" t="n">
        <v>9459</v>
      </c>
    </row>
    <row r="4">
      <c r="A4" s="4" t="inlineStr">
        <is>
          <t>Less: accumulated amortization</t>
        </is>
      </c>
      <c r="B4" s="6" t="n">
        <v>-5415</v>
      </c>
      <c r="C4" s="6" t="n">
        <v>-4540</v>
      </c>
    </row>
    <row r="5">
      <c r="A5" s="4" t="inlineStr">
        <is>
          <t>Total intangible assets</t>
        </is>
      </c>
      <c r="B5" s="6" t="n">
        <v>4024</v>
      </c>
      <c r="C5" s="6" t="n">
        <v>4919</v>
      </c>
    </row>
    <row r="6">
      <c r="A6" s="4" t="inlineStr">
        <is>
          <t>Proprietary 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7" t="n">
        <v>390</v>
      </c>
      <c r="C8" s="6" t="n">
        <v>390</v>
      </c>
    </row>
    <row r="9">
      <c r="A9" s="4" t="inlineStr">
        <is>
          <t>Proprietary developed softwar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Proprietary developed softwar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Intellectual property, customer list, and acquired contrac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7" t="n">
        <v>9049</v>
      </c>
      <c r="C17" s="7" t="n">
        <v>9069</v>
      </c>
    </row>
    <row r="18">
      <c r="A18" s="4" t="inlineStr">
        <is>
          <t>Intellectual property, customer list, and acquired contrac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Intellectual property, customer list, and acquired contrac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t>
        </is>
      </c>
      <c r="B23" s="4" t="inlineStr">
        <is>
          <t>15 years</t>
        </is>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883</v>
      </c>
      <c r="C3" s="4" t="inlineStr">
        <is>
          <t xml:space="preserve"> </t>
        </is>
      </c>
    </row>
    <row r="4">
      <c r="A4" s="4" t="inlineStr">
        <is>
          <t>2026</t>
        </is>
      </c>
      <c r="B4" s="6" t="n">
        <v>875</v>
      </c>
      <c r="C4" s="4" t="inlineStr">
        <is>
          <t xml:space="preserve"> </t>
        </is>
      </c>
    </row>
    <row r="5">
      <c r="A5" s="4" t="inlineStr">
        <is>
          <t>2027</t>
        </is>
      </c>
      <c r="B5" s="6" t="n">
        <v>749</v>
      </c>
      <c r="C5" s="4" t="inlineStr">
        <is>
          <t xml:space="preserve"> </t>
        </is>
      </c>
    </row>
    <row r="6">
      <c r="A6" s="4" t="inlineStr">
        <is>
          <t>2028</t>
        </is>
      </c>
      <c r="B6" s="6" t="n">
        <v>639</v>
      </c>
      <c r="C6" s="4" t="inlineStr">
        <is>
          <t xml:space="preserve"> </t>
        </is>
      </c>
    </row>
    <row r="7">
      <c r="A7" s="4" t="inlineStr">
        <is>
          <t>2029</t>
        </is>
      </c>
      <c r="B7" s="6" t="n">
        <v>363</v>
      </c>
      <c r="C7" s="4" t="inlineStr">
        <is>
          <t xml:space="preserve"> </t>
        </is>
      </c>
    </row>
    <row r="8">
      <c r="A8" s="4" t="inlineStr">
        <is>
          <t>thereafter</t>
        </is>
      </c>
      <c r="B8" s="6" t="n">
        <v>515</v>
      </c>
      <c r="C8" s="4" t="inlineStr">
        <is>
          <t xml:space="preserve"> </t>
        </is>
      </c>
    </row>
    <row r="9">
      <c r="A9" s="4" t="inlineStr">
        <is>
          <t>Total intangible assets</t>
        </is>
      </c>
      <c r="B9" s="7" t="n">
        <v>4024</v>
      </c>
      <c r="C9" s="7" t="n">
        <v>4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 net</t>
        </is>
      </c>
      <c r="C4" s="7" t="n">
        <v>56873</v>
      </c>
      <c r="D4" s="7" t="n">
        <v>54517</v>
      </c>
    </row>
    <row r="5">
      <c r="A5" s="3" t="inlineStr">
        <is>
          <t>Cost of revenue:</t>
        </is>
      </c>
      <c r="C5" s="4" t="inlineStr">
        <is>
          <t xml:space="preserve"> </t>
        </is>
      </c>
      <c r="D5" s="4" t="inlineStr">
        <is>
          <t xml:space="preserve"> </t>
        </is>
      </c>
    </row>
    <row r="6">
      <c r="A6" s="4" t="inlineStr">
        <is>
          <t>Total cost of revenue</t>
        </is>
      </c>
      <c r="C6" s="6" t="n">
        <v>33941</v>
      </c>
      <c r="D6" s="6" t="n">
        <v>32903</v>
      </c>
    </row>
    <row r="7">
      <c r="A7" s="3" t="inlineStr">
        <is>
          <t>Operating expenses:</t>
        </is>
      </c>
      <c r="C7" s="4" t="inlineStr">
        <is>
          <t xml:space="preserve"> </t>
        </is>
      </c>
      <c r="D7" s="4" t="inlineStr">
        <is>
          <t xml:space="preserve"> </t>
        </is>
      </c>
    </row>
    <row r="8">
      <c r="A8" s="4" t="inlineStr">
        <is>
          <t>Selling, general and administrative expenses</t>
        </is>
      </c>
      <c r="C8" s="6" t="n">
        <v>92943</v>
      </c>
      <c r="D8" s="6" t="n">
        <v>22097</v>
      </c>
    </row>
    <row r="9">
      <c r="A9" s="4" t="inlineStr">
        <is>
          <t>Depreciation and amortization expenses</t>
        </is>
      </c>
      <c r="C9" s="6" t="n">
        <v>989</v>
      </c>
      <c r="D9" s="6" t="n">
        <v>828</v>
      </c>
    </row>
    <row r="10">
      <c r="A10" s="4" t="inlineStr">
        <is>
          <t>Total operating expenses</t>
        </is>
      </c>
      <c r="C10" s="6" t="n">
        <v>93932</v>
      </c>
      <c r="D10" s="6" t="n">
        <v>22925</v>
      </c>
    </row>
    <row r="11">
      <c r="A11" s="4" t="inlineStr">
        <is>
          <t>Loss from operations</t>
        </is>
      </c>
      <c r="C11" s="6" t="n">
        <v>-71000</v>
      </c>
      <c r="D11" s="6" t="n">
        <v>-1311</v>
      </c>
    </row>
    <row r="12">
      <c r="A12" s="3" t="inlineStr">
        <is>
          <t>Other income (expense), net:</t>
        </is>
      </c>
      <c r="C12" s="4" t="inlineStr">
        <is>
          <t xml:space="preserve"> </t>
        </is>
      </c>
      <c r="D12" s="4" t="inlineStr">
        <is>
          <t xml:space="preserve"> </t>
        </is>
      </c>
    </row>
    <row r="13">
      <c r="A13" s="4" t="inlineStr">
        <is>
          <t>Interest income (expense), net</t>
        </is>
      </c>
      <c r="C13" s="6" t="n">
        <v>121812</v>
      </c>
      <c r="D13" s="6" t="n">
        <v>-56</v>
      </c>
    </row>
    <row r="14">
      <c r="A14" s="4" t="inlineStr">
        <is>
          <t>Total other income (expense)</t>
        </is>
      </c>
      <c r="C14" s="6" t="n">
        <v>121812</v>
      </c>
      <c r="D14" s="6" t="n">
        <v>-56</v>
      </c>
    </row>
    <row r="15">
      <c r="A15" s="4" t="inlineStr">
        <is>
          <t>Income (loss) before taxes</t>
        </is>
      </c>
      <c r="C15" s="6" t="n">
        <v>50812</v>
      </c>
      <c r="D15" s="6" t="n">
        <v>-1367</v>
      </c>
    </row>
    <row r="16">
      <c r="A16" s="4" t="inlineStr">
        <is>
          <t>Provision (benefit) for income taxes</t>
        </is>
      </c>
      <c r="C16" s="6" t="n">
        <v>22843</v>
      </c>
      <c r="D16" s="6" t="n">
        <v>-297</v>
      </c>
    </row>
    <row r="17">
      <c r="A17" s="4" t="inlineStr">
        <is>
          <t>Net income (loss)</t>
        </is>
      </c>
      <c r="C17" s="7" t="n">
        <v>27969</v>
      </c>
      <c r="D17" s="7" t="n">
        <v>-1070</v>
      </c>
    </row>
    <row r="18">
      <c r="A18" s="4" t="inlineStr">
        <is>
          <t>Loss per common share – basic (in dollars per share)</t>
        </is>
      </c>
      <c r="C18" s="10" t="n">
        <v>-0.11</v>
      </c>
      <c r="D18" s="10" t="n">
        <v>-1.63</v>
      </c>
    </row>
    <row r="19">
      <c r="A19" s="4" t="inlineStr">
        <is>
          <t>Loss per common share – diluted (in dollars per share)</t>
        </is>
      </c>
      <c r="C19" s="10" t="n">
        <v>-0.11</v>
      </c>
      <c r="D19" s="10" t="n">
        <v>-1.63</v>
      </c>
    </row>
    <row r="20">
      <c r="A20" s="3" t="inlineStr">
        <is>
          <t>Total weighted average common shares outstanding:</t>
        </is>
      </c>
      <c r="C20" s="4" t="inlineStr">
        <is>
          <t xml:space="preserve"> </t>
        </is>
      </c>
      <c r="D20" s="4" t="inlineStr">
        <is>
          <t xml:space="preserve"> </t>
        </is>
      </c>
    </row>
    <row r="21">
      <c r="A21" s="4" t="inlineStr">
        <is>
          <t>Basic (in shares)</t>
        </is>
      </c>
      <c r="B21" s="4" t="inlineStr">
        <is>
          <t>[1]</t>
        </is>
      </c>
      <c r="C21" s="6" t="n">
        <v>203998</v>
      </c>
      <c r="D21" s="6" t="n">
        <v>657</v>
      </c>
    </row>
    <row r="22">
      <c r="A22" s="4" t="inlineStr">
        <is>
          <t>Diluted (in shares)</t>
        </is>
      </c>
      <c r="B22" s="4" t="inlineStr">
        <is>
          <t>[1]</t>
        </is>
      </c>
      <c r="C22" s="6" t="n">
        <v>203998</v>
      </c>
      <c r="D22" s="6" t="n">
        <v>657</v>
      </c>
    </row>
    <row r="23">
      <c r="A23" s="4" t="inlineStr">
        <is>
          <t>Software product, net</t>
        </is>
      </c>
      <c r="C23" s="4" t="inlineStr">
        <is>
          <t xml:space="preserve"> </t>
        </is>
      </c>
      <c r="D23" s="4" t="inlineStr">
        <is>
          <t xml:space="preserve"> </t>
        </is>
      </c>
    </row>
    <row r="24">
      <c r="A24" s="3" t="inlineStr">
        <is>
          <t>Revenue:</t>
        </is>
      </c>
      <c r="C24" s="4" t="inlineStr">
        <is>
          <t xml:space="preserve"> </t>
        </is>
      </c>
      <c r="D24" s="4" t="inlineStr">
        <is>
          <t xml:space="preserve"> </t>
        </is>
      </c>
    </row>
    <row r="25">
      <c r="A25" s="4" t="inlineStr">
        <is>
          <t>Total revenue, net</t>
        </is>
      </c>
      <c r="C25" s="7" t="n">
        <v>15261</v>
      </c>
      <c r="D25" s="7" t="n">
        <v>14111</v>
      </c>
    </row>
    <row r="26">
      <c r="A26" s="3" t="inlineStr">
        <is>
          <t>Cost of revenue:</t>
        </is>
      </c>
      <c r="C26" s="4" t="inlineStr">
        <is>
          <t xml:space="preserve"> </t>
        </is>
      </c>
      <c r="D26" s="4" t="inlineStr">
        <is>
          <t xml:space="preserve"> </t>
        </is>
      </c>
    </row>
    <row r="27">
      <c r="A27" s="4" t="inlineStr">
        <is>
          <t>Total cost of revenue</t>
        </is>
      </c>
      <c r="C27" s="6" t="n">
        <v>9434</v>
      </c>
      <c r="D27" s="6" t="n">
        <v>8513</v>
      </c>
    </row>
    <row r="28">
      <c r="A28" s="4" t="inlineStr">
        <is>
          <t>Service and other, net</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 net</t>
        </is>
      </c>
      <c r="C30" s="6" t="n">
        <v>41612</v>
      </c>
      <c r="D30" s="6" t="n">
        <v>40406</v>
      </c>
    </row>
    <row r="31">
      <c r="A31" s="3" t="inlineStr">
        <is>
          <t>Cost of revenue:</t>
        </is>
      </c>
      <c r="C31" s="4" t="inlineStr">
        <is>
          <t xml:space="preserve"> </t>
        </is>
      </c>
      <c r="D31" s="4" t="inlineStr">
        <is>
          <t xml:space="preserve"> </t>
        </is>
      </c>
    </row>
    <row r="32">
      <c r="A32" s="4" t="inlineStr">
        <is>
          <t>Total cost of revenue</t>
        </is>
      </c>
      <c r="C32" s="7" t="n">
        <v>24507</v>
      </c>
      <c r="D32" s="7" t="n">
        <v>24390</v>
      </c>
    </row>
    <row r="33"/>
    <row r="34">
      <c r="A34" s="4" t="inlineStr">
        <is>
          <t>[1] Amounts have been adjusted to reflect the 8-for-1 Reverse Stock Split effective June 6, 2024. See Note 3 - Equity for additional details.</t>
        </is>
      </c>
    </row>
  </sheetData>
  <mergeCells count="4">
    <mergeCell ref="A1:B2"/>
    <mergeCell ref="C1:D1"/>
    <mergeCell ref="A33:C33"/>
    <mergeCell ref="A34:C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LONG-TERM DEBT - Narrative (Details) $ in Millions</t>
        </is>
      </c>
      <c r="B1" s="2" t="inlineStr">
        <is>
          <t>Dec. 31, 2023 USD ($)</t>
        </is>
      </c>
    </row>
    <row r="2">
      <c r="A2" s="3" t="inlineStr">
        <is>
          <t>Debt Disclosure [Abstract]</t>
        </is>
      </c>
      <c r="B2" s="4" t="inlineStr">
        <is>
          <t xml:space="preserve"> </t>
        </is>
      </c>
    </row>
    <row r="3">
      <c r="A3" s="4" t="inlineStr">
        <is>
          <t>Long-term debt</t>
        </is>
      </c>
      <c r="B3" s="5"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3 years</t>
        </is>
      </c>
    </row>
    <row r="5">
      <c r="A5" s="4" t="inlineStr">
        <is>
          <t>Finance lease, term</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5 years</t>
        </is>
      </c>
    </row>
    <row r="9">
      <c r="A9" s="4" t="inlineStr">
        <is>
          <t>Finance lease, term</t>
        </is>
      </c>
      <c r="B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7" t="n">
        <v>259</v>
      </c>
      <c r="C3" s="7" t="n">
        <v>522</v>
      </c>
    </row>
    <row r="4">
      <c r="A4" s="4" t="inlineStr">
        <is>
          <t>Finance</t>
        </is>
      </c>
      <c r="B4" s="6" t="n">
        <v>197</v>
      </c>
      <c r="C4" s="6" t="n">
        <v>332</v>
      </c>
    </row>
    <row r="5">
      <c r="A5" s="4" t="inlineStr">
        <is>
          <t>Total lease assets</t>
        </is>
      </c>
      <c r="B5" s="6" t="n">
        <v>456</v>
      </c>
      <c r="C5" s="6" t="n">
        <v>854</v>
      </c>
    </row>
    <row r="6">
      <c r="A6" s="3" t="inlineStr">
        <is>
          <t>Liabilities</t>
        </is>
      </c>
      <c r="B6" s="4" t="inlineStr">
        <is>
          <t xml:space="preserve"> </t>
        </is>
      </c>
      <c r="C6" s="4" t="inlineStr">
        <is>
          <t xml:space="preserve"> </t>
        </is>
      </c>
    </row>
    <row r="7">
      <c r="A7" s="4" t="inlineStr">
        <is>
          <t>Current operating lease liabilities</t>
        </is>
      </c>
      <c r="B7" s="6" t="n">
        <v>188</v>
      </c>
      <c r="C7" s="6" t="n">
        <v>263</v>
      </c>
    </row>
    <row r="8">
      <c r="A8" s="4" t="inlineStr">
        <is>
          <t>Current finance lease liabilities</t>
        </is>
      </c>
      <c r="B8" s="6" t="n">
        <v>128</v>
      </c>
      <c r="C8" s="6" t="n">
        <v>154</v>
      </c>
    </row>
    <row r="9">
      <c r="A9" s="4" t="inlineStr">
        <is>
          <t>Noncurrent operating lease liabilities</t>
        </is>
      </c>
      <c r="B9" s="6" t="n">
        <v>71</v>
      </c>
      <c r="C9" s="6" t="n">
        <v>259</v>
      </c>
    </row>
    <row r="10">
      <c r="A10" s="4" t="inlineStr">
        <is>
          <t>Noncurrent finance lease liabilities</t>
        </is>
      </c>
      <c r="B10" s="6" t="n">
        <v>190</v>
      </c>
      <c r="C10" s="6" t="n">
        <v>247</v>
      </c>
    </row>
    <row r="11">
      <c r="A11" s="4" t="inlineStr">
        <is>
          <t>Total lease liabilities</t>
        </is>
      </c>
      <c r="B11" s="7" t="n">
        <v>577</v>
      </c>
      <c r="C11" s="7" t="n">
        <v>9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Weighted-Average Information for Operating and Finance Leas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t>
        </is>
      </c>
      <c r="B3" s="4" t="inlineStr">
        <is>
          <t>1 year 4 months 24 days</t>
        </is>
      </c>
      <c r="C3" s="4" t="inlineStr">
        <is>
          <t>2 years 1 month 6 days</t>
        </is>
      </c>
    </row>
    <row r="4">
      <c r="A4" s="4" t="inlineStr">
        <is>
          <t>Finance</t>
        </is>
      </c>
      <c r="B4" s="4" t="inlineStr">
        <is>
          <t>2 years 4 months 24 days</t>
        </is>
      </c>
      <c r="C4" s="4" t="inlineStr">
        <is>
          <t>2 years 10 months 24 days</t>
        </is>
      </c>
    </row>
    <row r="5">
      <c r="A5" s="3" t="inlineStr">
        <is>
          <t>Weighted-average discount rate</t>
        </is>
      </c>
      <c r="B5" s="4" t="inlineStr">
        <is>
          <t xml:space="preserve"> </t>
        </is>
      </c>
      <c r="C5" s="4" t="inlineStr">
        <is>
          <t xml:space="preserve"> </t>
        </is>
      </c>
    </row>
    <row r="6">
      <c r="A6" s="4" t="inlineStr">
        <is>
          <t>Operating</t>
        </is>
      </c>
      <c r="B6" s="13" t="n">
        <v>0.0477</v>
      </c>
      <c r="C6" s="13" t="n">
        <v>0.0477</v>
      </c>
    </row>
    <row r="7">
      <c r="A7" s="4" t="inlineStr">
        <is>
          <t>Finance</t>
        </is>
      </c>
      <c r="B7" s="13" t="n">
        <v>0.07770000000000001</v>
      </c>
      <c r="C7" s="13" t="n">
        <v>0.0714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for Operating and Finance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79</v>
      </c>
      <c r="C4" s="7" t="n">
        <v>376</v>
      </c>
    </row>
    <row r="5">
      <c r="A5" s="4" t="inlineStr">
        <is>
          <t>Amortization of leased assets</t>
        </is>
      </c>
      <c r="B5" s="6" t="n">
        <v>247</v>
      </c>
      <c r="C5" s="6" t="n">
        <v>329</v>
      </c>
    </row>
    <row r="6">
      <c r="A6" s="4" t="inlineStr">
        <is>
          <t>Interest on lease liabilities</t>
        </is>
      </c>
      <c r="B6" s="6" t="n">
        <v>28</v>
      </c>
      <c r="C6" s="6" t="n">
        <v>2</v>
      </c>
    </row>
    <row r="7">
      <c r="A7" s="4" t="inlineStr">
        <is>
          <t>Short-term lease cost and variable lease cost</t>
        </is>
      </c>
      <c r="B7" s="6" t="n">
        <v>155</v>
      </c>
      <c r="C7" s="6" t="n">
        <v>38</v>
      </c>
    </row>
    <row r="8">
      <c r="A8" s="4" t="inlineStr">
        <is>
          <t>Net lease cost</t>
        </is>
      </c>
      <c r="B8" s="7" t="n">
        <v>709</v>
      </c>
      <c r="C8" s="7" t="n">
        <v>7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279</v>
      </c>
      <c r="C4" s="7" t="n">
        <v>376</v>
      </c>
    </row>
    <row r="5">
      <c r="A5" s="4" t="inlineStr">
        <is>
          <t>Financing cash flows for finance leases</t>
        </is>
      </c>
      <c r="B5" s="6" t="n">
        <v>170</v>
      </c>
      <c r="C5" s="6" t="n">
        <v>215</v>
      </c>
    </row>
    <row r="6">
      <c r="A6" s="3" t="inlineStr">
        <is>
          <t>Leased assets obtained in exchange for new lease obligations:</t>
        </is>
      </c>
      <c r="B6" s="4" t="inlineStr">
        <is>
          <t xml:space="preserve"> </t>
        </is>
      </c>
      <c r="C6" s="4" t="inlineStr">
        <is>
          <t xml:space="preserve"> </t>
        </is>
      </c>
    </row>
    <row r="7">
      <c r="A7" s="4" t="inlineStr">
        <is>
          <t>Operating leases</t>
        </is>
      </c>
      <c r="B7" s="6" t="n">
        <v>0</v>
      </c>
      <c r="C7" s="6" t="n">
        <v>562</v>
      </c>
    </row>
    <row r="8">
      <c r="A8" s="4" t="inlineStr">
        <is>
          <t>Finance leases</t>
        </is>
      </c>
      <c r="B8" s="7" t="n">
        <v>87</v>
      </c>
      <c r="C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Operating Leases</t>
        </is>
      </c>
      <c r="B2" s="4" t="inlineStr">
        <is>
          <t xml:space="preserve"> </t>
        </is>
      </c>
    </row>
    <row r="3">
      <c r="A3" s="4" t="inlineStr">
        <is>
          <t>2025</t>
        </is>
      </c>
      <c r="B3" s="7" t="n">
        <v>197</v>
      </c>
    </row>
    <row r="4">
      <c r="A4" s="4" t="inlineStr">
        <is>
          <t>2026</t>
        </is>
      </c>
      <c r="B4" s="6" t="n">
        <v>73</v>
      </c>
    </row>
    <row r="5">
      <c r="A5" s="4" t="inlineStr">
        <is>
          <t>2027</t>
        </is>
      </c>
      <c r="B5" s="6" t="n">
        <v>0</v>
      </c>
    </row>
    <row r="6">
      <c r="A6" s="4" t="inlineStr">
        <is>
          <t>Total lease payments</t>
        </is>
      </c>
      <c r="B6" s="6" t="n">
        <v>270</v>
      </c>
    </row>
    <row r="7">
      <c r="A7" s="4" t="inlineStr">
        <is>
          <t>Less: interest</t>
        </is>
      </c>
      <c r="B7" s="6" t="n">
        <v>-11</v>
      </c>
    </row>
    <row r="8">
      <c r="A8" s="4" t="inlineStr">
        <is>
          <t>Present value of lease liabilities</t>
        </is>
      </c>
      <c r="B8" s="6" t="n">
        <v>259</v>
      </c>
    </row>
    <row r="9">
      <c r="A9" s="3" t="inlineStr">
        <is>
          <t>Finance Leases</t>
        </is>
      </c>
      <c r="B9" s="4" t="inlineStr">
        <is>
          <t xml:space="preserve"> </t>
        </is>
      </c>
    </row>
    <row r="10">
      <c r="A10" s="4" t="inlineStr">
        <is>
          <t>2025</t>
        </is>
      </c>
      <c r="B10" s="6" t="n">
        <v>149</v>
      </c>
    </row>
    <row r="11">
      <c r="A11" s="4" t="inlineStr">
        <is>
          <t>2026</t>
        </is>
      </c>
      <c r="B11" s="6" t="n">
        <v>148</v>
      </c>
    </row>
    <row r="12">
      <c r="A12" s="4" t="inlineStr">
        <is>
          <t>2027</t>
        </is>
      </c>
      <c r="B12" s="6" t="n">
        <v>62</v>
      </c>
    </row>
    <row r="13">
      <c r="A13" s="4" t="inlineStr">
        <is>
          <t>Total lease payments</t>
        </is>
      </c>
      <c r="B13" s="6" t="n">
        <v>359</v>
      </c>
    </row>
    <row r="14">
      <c r="A14" s="4" t="inlineStr">
        <is>
          <t>Less: interest</t>
        </is>
      </c>
      <c r="B14" s="6" t="n">
        <v>-41</v>
      </c>
    </row>
    <row r="15">
      <c r="A15" s="4" t="inlineStr">
        <is>
          <t>Present value of lease liabilities</t>
        </is>
      </c>
      <c r="B15" s="7" t="n">
        <v>3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ASSET PURCHASE AGREEMENT (Details) - USD ($)</t>
        </is>
      </c>
      <c r="C1" s="2" t="inlineStr">
        <is>
          <t>12 Months Ended</t>
        </is>
      </c>
    </row>
    <row r="2">
      <c r="B2" s="2" t="inlineStr">
        <is>
          <t>Nov. 13, 2023</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Payments to acquire productive assets</t>
        </is>
      </c>
      <c r="B4" s="4" t="inlineStr">
        <is>
          <t xml:space="preserve"> </t>
        </is>
      </c>
      <c r="C4" s="7" t="n">
        <v>0</v>
      </c>
      <c r="D4" s="7" t="n">
        <v>279000</v>
      </c>
    </row>
    <row r="5">
      <c r="A5" s="4" t="inlineStr">
        <is>
          <t>JCS Computer Resource Corporation | SWK Technologie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ayments to acquire productive assets</t>
        </is>
      </c>
      <c r="B7" s="7" t="n">
        <v>278500</v>
      </c>
      <c r="C7" s="4" t="inlineStr">
        <is>
          <t xml:space="preserve"> </t>
        </is>
      </c>
      <c r="D7" s="4" t="inlineStr">
        <is>
          <t xml:space="preserve"> </t>
        </is>
      </c>
    </row>
    <row r="8">
      <c r="A8" s="4" t="inlineStr">
        <is>
          <t>Asset acquisition, consideration transferred, promissory note</t>
        </is>
      </c>
      <c r="B8" s="6" t="n">
        <v>1000000</v>
      </c>
      <c r="C8" s="4" t="inlineStr">
        <is>
          <t xml:space="preserve"> </t>
        </is>
      </c>
      <c r="D8" s="4" t="inlineStr">
        <is>
          <t xml:space="preserve"> </t>
        </is>
      </c>
    </row>
    <row r="9">
      <c r="A9" s="4" t="inlineStr">
        <is>
          <t>Asset acquisition, consideration transferred</t>
        </is>
      </c>
      <c r="B9" s="7" t="n">
        <v>13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s>
  <sheetData>
    <row r="1">
      <c r="A1" s="1" t="inlineStr">
        <is>
          <t>EQUITY-BASED COMPENSATION - Narrative (Details) $ in Millions</t>
        </is>
      </c>
      <c r="B1" s="2" t="inlineStr">
        <is>
          <t>12 Months Ended</t>
        </is>
      </c>
    </row>
    <row r="2">
      <c r="B2" s="2" t="inlineStr">
        <is>
          <t>Dec. 31, 2024 USD ($) shares</t>
        </is>
      </c>
      <c r="C2" s="2" t="inlineStr">
        <is>
          <t>Jan. 01, 2025 shares</t>
        </is>
      </c>
      <c r="D2" s="2" t="inlineStr">
        <is>
          <t>May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30000000</v>
      </c>
    </row>
    <row r="5">
      <c r="A5" s="4" t="inlineStr">
        <is>
          <t>Share-based compensation arrangement by share-based payment award, number of additional shares authorized, percentage of increase (in percentage)</t>
        </is>
      </c>
      <c r="B5" s="4" t="inlineStr">
        <is>
          <t xml:space="preserve"> </t>
        </is>
      </c>
      <c r="C5" s="4" t="inlineStr">
        <is>
          <t xml:space="preserve"> </t>
        </is>
      </c>
      <c r="D5" s="14" t="n">
        <v>0.03</v>
      </c>
    </row>
    <row r="6">
      <c r="A6" s="4" t="inlineStr">
        <is>
          <t>Number of shares available for issuance (in shares)</t>
        </is>
      </c>
      <c r="B6" s="6" t="n">
        <v>8100000</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vailable for issuance (in shares)</t>
        </is>
      </c>
      <c r="B9" s="4" t="inlineStr">
        <is>
          <t xml:space="preserve"> </t>
        </is>
      </c>
      <c r="C9" s="6" t="n">
        <v>27000000</v>
      </c>
      <c r="D9" s="4" t="inlineStr">
        <is>
          <t xml:space="preserve"> </t>
        </is>
      </c>
    </row>
    <row r="10">
      <c r="A10" s="4" t="inlineStr">
        <is>
          <t>p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hare-based compensation cost related to unvested awards | $</t>
        </is>
      </c>
      <c r="B12" s="5" t="n">
        <v>148.5</v>
      </c>
      <c r="C12" s="4" t="inlineStr">
        <is>
          <t xml:space="preserve"> </t>
        </is>
      </c>
      <c r="D12" s="4" t="inlineStr">
        <is>
          <t xml:space="preserve"> </t>
        </is>
      </c>
    </row>
    <row r="13">
      <c r="A13" s="4" t="inlineStr">
        <is>
          <t>Unrecognized share-based compensation cost, period of recognition</t>
        </is>
      </c>
      <c r="B13" s="4" t="inlineStr">
        <is>
          <t>3 years 6 months 7 day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hare-based compensation cost related to unvested awards | $</t>
        </is>
      </c>
      <c r="B16" s="5" t="n">
        <v>143.1</v>
      </c>
      <c r="C16" s="4" t="inlineStr">
        <is>
          <t xml:space="preserve"> </t>
        </is>
      </c>
      <c r="D16" s="4" t="inlineStr">
        <is>
          <t xml:space="preserve"> </t>
        </is>
      </c>
    </row>
    <row r="17">
      <c r="A17" s="4" t="inlineStr">
        <is>
          <t>Unrecognized share-based compensation cost, period of recognition</t>
        </is>
      </c>
      <c r="B17" s="4" t="inlineStr">
        <is>
          <t>4 years 11 months 4 days</t>
        </is>
      </c>
      <c r="C17" s="4" t="inlineStr">
        <is>
          <t xml:space="preserve"> </t>
        </is>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s Award Activity (Details) - RSUs shares in Thousands</t>
        </is>
      </c>
      <c r="B1" s="2" t="inlineStr">
        <is>
          <t>12 Months Ended</t>
        </is>
      </c>
    </row>
    <row r="2">
      <c r="B2" s="2" t="inlineStr">
        <is>
          <t>Dec. 31, 2024 $ / shares shares</t>
        </is>
      </c>
    </row>
    <row r="3">
      <c r="A3" s="3" t="inlineStr">
        <is>
          <t>Number of RSUs</t>
        </is>
      </c>
      <c r="B3" s="4" t="inlineStr">
        <is>
          <t xml:space="preserve"> </t>
        </is>
      </c>
    </row>
    <row r="4">
      <c r="A4" s="4" t="inlineStr">
        <is>
          <t>Balance at beginning of period (in shares) | shares</t>
        </is>
      </c>
      <c r="B4" s="6" t="n">
        <v>0</v>
      </c>
    </row>
    <row r="5">
      <c r="A5" s="4" t="inlineStr">
        <is>
          <t>Granted (in shares) | shares</t>
        </is>
      </c>
      <c r="B5" s="6" t="n">
        <v>13470</v>
      </c>
    </row>
    <row r="6">
      <c r="A6" s="4" t="inlineStr">
        <is>
          <t>Balance at end of period (in shares) | shares</t>
        </is>
      </c>
      <c r="B6" s="6" t="n">
        <v>13470</v>
      </c>
    </row>
    <row r="7">
      <c r="A7" s="3" t="inlineStr">
        <is>
          <t>Weighted Average Grant Date Fair Value</t>
        </is>
      </c>
      <c r="B7" s="4" t="inlineStr">
        <is>
          <t xml:space="preserve"> </t>
        </is>
      </c>
    </row>
    <row r="8">
      <c r="A8" s="4" t="inlineStr">
        <is>
          <t>Balance at end of period (in dollars per share) | $ / shares</t>
        </is>
      </c>
      <c r="B8" s="7" t="n">
        <v>0</v>
      </c>
    </row>
    <row r="9">
      <c r="A9" s="4" t="inlineStr">
        <is>
          <t>Granted (in dollars per share) | $ / shares</t>
        </is>
      </c>
      <c r="B9" s="14" t="n">
        <v>11.57</v>
      </c>
    </row>
    <row r="10">
      <c r="A10" s="4" t="inlineStr">
        <is>
          <t>Balance at end of period (in dollars per share) | $ / shares</t>
        </is>
      </c>
      <c r="B10" s="10" t="n">
        <v>11.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un. 06, 2024</t>
        </is>
      </c>
    </row>
    <row r="2">
      <c r="A2" s="3" t="inlineStr">
        <is>
          <t>Income Statement [Abstract]</t>
        </is>
      </c>
      <c r="B2" s="4" t="inlineStr">
        <is>
          <t xml:space="preserve"> </t>
        </is>
      </c>
    </row>
    <row r="3">
      <c r="A3" s="4" t="inlineStr">
        <is>
          <t>Reverse stock split conversion ratio</t>
        </is>
      </c>
      <c r="B3" s="11" t="n">
        <v>0.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chedule of Market Based Conditions (Details) - pRSUs</t>
        </is>
      </c>
      <c r="B1" s="2" t="inlineStr">
        <is>
          <t>12 Months Ended</t>
        </is>
      </c>
    </row>
    <row r="2">
      <c r="B2" s="2" t="inlineStr">
        <is>
          <t>Dec. 31, 2024</t>
        </is>
      </c>
    </row>
    <row r="3">
      <c r="A3" s="4" t="inlineStr">
        <is>
          <t>Below 55th Percentile</t>
        </is>
      </c>
      <c r="B3" s="4" t="inlineStr">
        <is>
          <t xml:space="preserve"> </t>
        </is>
      </c>
    </row>
    <row r="4">
      <c r="A4" s="3" t="inlineStr">
        <is>
          <t>Share-Based Compensation Arrangement by Share-Based Payment Award [Line Items]</t>
        </is>
      </c>
      <c r="B4" s="4" t="inlineStr">
        <is>
          <t xml:space="preserve"> </t>
        </is>
      </c>
    </row>
    <row r="5">
      <c r="A5" s="4" t="inlineStr">
        <is>
          <t>Units Earned as a Percentage of Target</t>
        </is>
      </c>
      <c r="B5" s="12" t="n">
        <v>0</v>
      </c>
    </row>
    <row r="6">
      <c r="A6" s="4" t="inlineStr">
        <is>
          <t>55th Percentile</t>
        </is>
      </c>
      <c r="B6" s="4" t="inlineStr">
        <is>
          <t xml:space="preserve"> </t>
        </is>
      </c>
    </row>
    <row r="7">
      <c r="A7" s="3" t="inlineStr">
        <is>
          <t>Share-Based Compensation Arrangement by Share-Based Payment Award [Line Items]</t>
        </is>
      </c>
      <c r="B7" s="4" t="inlineStr">
        <is>
          <t xml:space="preserve"> </t>
        </is>
      </c>
    </row>
    <row r="8">
      <c r="A8" s="4" t="inlineStr">
        <is>
          <t>Units Earned as a Percentage of Target</t>
        </is>
      </c>
      <c r="B8" s="12" t="n">
        <v>1</v>
      </c>
    </row>
    <row r="9">
      <c r="A9" s="4" t="inlineStr">
        <is>
          <t>65th Percentile</t>
        </is>
      </c>
      <c r="B9" s="4" t="inlineStr">
        <is>
          <t xml:space="preserve"> </t>
        </is>
      </c>
    </row>
    <row r="10">
      <c r="A10" s="3" t="inlineStr">
        <is>
          <t>Share-Based Compensation Arrangement by Share-Based Payment Award [Line Items]</t>
        </is>
      </c>
      <c r="B10" s="4" t="inlineStr">
        <is>
          <t xml:space="preserve"> </t>
        </is>
      </c>
    </row>
    <row r="11">
      <c r="A11" s="4" t="inlineStr">
        <is>
          <t>Units Earned as a Percentage of Target</t>
        </is>
      </c>
      <c r="B11" s="12" t="n">
        <v>1.5</v>
      </c>
    </row>
    <row r="12">
      <c r="A12" s="4" t="inlineStr">
        <is>
          <t>75th Percentile</t>
        </is>
      </c>
      <c r="B12" s="4" t="inlineStr">
        <is>
          <t xml:space="preserve"> </t>
        </is>
      </c>
    </row>
    <row r="13">
      <c r="A13" s="3" t="inlineStr">
        <is>
          <t>Share-Based Compensation Arrangement by Share-Based Payment Award [Line Items]</t>
        </is>
      </c>
      <c r="B13" s="4" t="inlineStr">
        <is>
          <t xml:space="preserve"> </t>
        </is>
      </c>
    </row>
    <row r="14">
      <c r="A14" s="4" t="inlineStr">
        <is>
          <t>Units Earned as a Percentage of Target</t>
        </is>
      </c>
      <c r="B14" s="12" t="n">
        <v>1.75</v>
      </c>
    </row>
    <row r="15">
      <c r="A15" s="4" t="inlineStr">
        <is>
          <t>80th Percentile</t>
        </is>
      </c>
      <c r="B15" s="4" t="inlineStr">
        <is>
          <t xml:space="preserve"> </t>
        </is>
      </c>
    </row>
    <row r="16">
      <c r="A16" s="3" t="inlineStr">
        <is>
          <t>Share-Based Compensation Arrangement by Share-Based Payment Award [Line Items]</t>
        </is>
      </c>
      <c r="B16" s="4" t="inlineStr">
        <is>
          <t xml:space="preserve"> </t>
        </is>
      </c>
    </row>
    <row r="17">
      <c r="A17" s="4" t="inlineStr">
        <is>
          <t>Units Earned as a Percentage of Target</t>
        </is>
      </c>
      <c r="B17" s="12" t="n">
        <v>2</v>
      </c>
    </row>
    <row r="18">
      <c r="A18" s="4" t="inlineStr">
        <is>
          <t>90th Percentile</t>
        </is>
      </c>
      <c r="B18" s="4" t="inlineStr">
        <is>
          <t xml:space="preserve"> </t>
        </is>
      </c>
    </row>
    <row r="19">
      <c r="A19" s="3" t="inlineStr">
        <is>
          <t>Share-Based Compensation Arrangement by Share-Based Payment Award [Line Items]</t>
        </is>
      </c>
      <c r="B19" s="4" t="inlineStr">
        <is>
          <t xml:space="preserve"> </t>
        </is>
      </c>
    </row>
    <row r="20">
      <c r="A20" s="4" t="inlineStr">
        <is>
          <t>Units Earned as a Percentage of Target</t>
        </is>
      </c>
      <c r="B20" s="12" t="n">
        <v>2.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RSUs Award Activity (Details) - pRSUs shares in Thousands</t>
        </is>
      </c>
      <c r="B1" s="2" t="inlineStr">
        <is>
          <t>12 Months Ended</t>
        </is>
      </c>
    </row>
    <row r="2">
      <c r="B2" s="2" t="inlineStr">
        <is>
          <t>Dec. 31, 2024 $ / shares shares</t>
        </is>
      </c>
    </row>
    <row r="3">
      <c r="A3" s="3" t="inlineStr">
        <is>
          <t>Number of pRSUs</t>
        </is>
      </c>
      <c r="B3" s="4" t="inlineStr">
        <is>
          <t xml:space="preserve"> </t>
        </is>
      </c>
    </row>
    <row r="4">
      <c r="A4" s="4" t="inlineStr">
        <is>
          <t>Balance at beginning of period (in shares) | shares</t>
        </is>
      </c>
      <c r="B4" s="6" t="n">
        <v>0</v>
      </c>
    </row>
    <row r="5">
      <c r="A5" s="4" t="inlineStr">
        <is>
          <t>Granted (in shares) | shares</t>
        </is>
      </c>
      <c r="B5" s="6" t="n">
        <v>8420</v>
      </c>
    </row>
    <row r="6">
      <c r="A6" s="4" t="inlineStr">
        <is>
          <t>Balance at end of period (in shares) | shares</t>
        </is>
      </c>
      <c r="B6" s="6" t="n">
        <v>8420</v>
      </c>
    </row>
    <row r="7">
      <c r="A7" s="3" t="inlineStr">
        <is>
          <t>Weighted Average Grant Date Fair Value</t>
        </is>
      </c>
      <c r="B7" s="4" t="inlineStr">
        <is>
          <t xml:space="preserve"> </t>
        </is>
      </c>
    </row>
    <row r="8">
      <c r="A8" s="4" t="inlineStr">
        <is>
          <t>Balance at end of period (in dollars per share) | $ / shares</t>
        </is>
      </c>
      <c r="B8" s="7" t="n">
        <v>0</v>
      </c>
    </row>
    <row r="9">
      <c r="A9" s="4" t="inlineStr">
        <is>
          <t>Granted (in dollars per share) | $ / shares</t>
        </is>
      </c>
      <c r="B9" s="14" t="n">
        <v>20.24</v>
      </c>
    </row>
    <row r="10">
      <c r="A10" s="4" t="inlineStr">
        <is>
          <t>Balance at end of period (in dollars per share) | $ / shares</t>
        </is>
      </c>
      <c r="B10" s="10" t="n">
        <v>20.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chedule of Fair Value of the RSUs with a Performance-Based Vesting Condition Using a Monte Carlo Model (Details) - RSU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Performance Period (in years)</t>
        </is>
      </c>
      <c r="B4" s="4" t="inlineStr">
        <is>
          <t>4 years 5 months 1 day</t>
        </is>
      </c>
    </row>
    <row r="5">
      <c r="A5" s="4" t="inlineStr">
        <is>
          <t>Weighted-average risk-free interest rate</t>
        </is>
      </c>
      <c r="B5" s="13" t="n">
        <v>0.0403</v>
      </c>
    </row>
    <row r="6">
      <c r="A6" s="4" t="inlineStr">
        <is>
          <t>Weighted-average expected volatility</t>
        </is>
      </c>
      <c r="B6" s="12" t="n">
        <v>0.4</v>
      </c>
    </row>
    <row r="7">
      <c r="A7" s="4" t="inlineStr">
        <is>
          <t>Weighted-average dividend yield (in dollars per share)</t>
        </is>
      </c>
      <c r="B7"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any recognized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34513</v>
      </c>
      <c r="C4" s="7" t="n">
        <v>41</v>
      </c>
    </row>
    <row r="5">
      <c r="A5" s="4" t="inlineStr">
        <is>
          <t>p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21860</v>
      </c>
      <c r="C7" s="6"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2653</v>
      </c>
      <c r="C10" s="6"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7" t="n">
        <v>0</v>
      </c>
      <c r="C13" s="7" t="n">
        <v>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 income (loss) before provision (benefit) for income taxes</t>
        </is>
      </c>
      <c r="B4" s="7" t="n">
        <v>50812</v>
      </c>
      <c r="C4" s="7" t="n">
        <v>-1367</v>
      </c>
    </row>
    <row r="5">
      <c r="A5" s="3" t="inlineStr">
        <is>
          <t>Current:</t>
        </is>
      </c>
      <c r="B5" s="4" t="inlineStr">
        <is>
          <t xml:space="preserve"> </t>
        </is>
      </c>
      <c r="C5" s="4" t="inlineStr">
        <is>
          <t xml:space="preserve"> </t>
        </is>
      </c>
    </row>
    <row r="6">
      <c r="A6" s="4" t="inlineStr">
        <is>
          <t>Federal</t>
        </is>
      </c>
      <c r="B6" s="6" t="n">
        <v>16588</v>
      </c>
      <c r="C6" s="6" t="n">
        <v>26</v>
      </c>
    </row>
    <row r="7">
      <c r="A7" s="4" t="inlineStr">
        <is>
          <t>State and local</t>
        </is>
      </c>
      <c r="B7" s="6" t="n">
        <v>7414</v>
      </c>
      <c r="C7" s="6" t="n">
        <v>15</v>
      </c>
    </row>
    <row r="8">
      <c r="A8" s="4" t="inlineStr">
        <is>
          <t>Total current tax provision</t>
        </is>
      </c>
      <c r="B8" s="6" t="n">
        <v>24002</v>
      </c>
      <c r="C8" s="6" t="n">
        <v>41</v>
      </c>
    </row>
    <row r="9">
      <c r="A9" s="3" t="inlineStr">
        <is>
          <t>Deferred:</t>
        </is>
      </c>
      <c r="B9" s="4" t="inlineStr">
        <is>
          <t xml:space="preserve"> </t>
        </is>
      </c>
      <c r="C9" s="4" t="inlineStr">
        <is>
          <t xml:space="preserve"> </t>
        </is>
      </c>
    </row>
    <row r="10">
      <c r="A10" s="4" t="inlineStr">
        <is>
          <t>Federal</t>
        </is>
      </c>
      <c r="B10" s="6" t="n">
        <v>-644</v>
      </c>
      <c r="C10" s="6" t="n">
        <v>-240</v>
      </c>
    </row>
    <row r="11">
      <c r="A11" s="4" t="inlineStr">
        <is>
          <t>State and local</t>
        </is>
      </c>
      <c r="B11" s="6" t="n">
        <v>-515</v>
      </c>
      <c r="C11" s="6" t="n">
        <v>-98</v>
      </c>
    </row>
    <row r="12">
      <c r="A12" s="4" t="inlineStr">
        <is>
          <t>Total deferred tax (benefit)</t>
        </is>
      </c>
      <c r="B12" s="6" t="n">
        <v>-1159</v>
      </c>
      <c r="C12" s="6" t="n">
        <v>-338</v>
      </c>
    </row>
    <row r="13">
      <c r="A13" s="4" t="inlineStr">
        <is>
          <t>Total provision (benefit)</t>
        </is>
      </c>
      <c r="B13" s="7" t="n">
        <v>22843</v>
      </c>
      <c r="C13" s="7" t="n">
        <v>-2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rate</t>
        </is>
      </c>
      <c r="B4" s="12" t="n">
        <v>0.21</v>
      </c>
      <c r="C4" s="12" t="n">
        <v>0.21</v>
      </c>
    </row>
    <row r="5">
      <c r="A5" s="4" t="inlineStr">
        <is>
          <t>State income tax, net of federal benefit</t>
        </is>
      </c>
      <c r="B5" s="13" t="n">
        <v>0.107</v>
      </c>
      <c r="C5" s="12" t="n">
        <v>0.05</v>
      </c>
    </row>
    <row r="6">
      <c r="A6" s="4" t="inlineStr">
        <is>
          <t>Permanent items</t>
        </is>
      </c>
      <c r="B6" s="13" t="n">
        <v>0.135</v>
      </c>
      <c r="C6" s="4" t="inlineStr">
        <is>
          <t>(1.00%)</t>
        </is>
      </c>
    </row>
    <row r="7">
      <c r="A7" s="4" t="inlineStr">
        <is>
          <t>Return to provision for prior year</t>
        </is>
      </c>
      <c r="B7" s="12" t="n">
        <v>0</v>
      </c>
      <c r="C7" s="4" t="inlineStr">
        <is>
          <t>(8.00%)</t>
        </is>
      </c>
    </row>
    <row r="8">
      <c r="A8" s="4" t="inlineStr">
        <is>
          <t>Change in valuation allowance</t>
        </is>
      </c>
      <c r="B8" s="4" t="inlineStr">
        <is>
          <t>(0.20%)</t>
        </is>
      </c>
      <c r="C8" s="12" t="n">
        <v>0.05</v>
      </c>
    </row>
    <row r="9">
      <c r="A9" s="4" t="inlineStr">
        <is>
          <t>Effective income tax rate</t>
        </is>
      </c>
      <c r="B9" s="12" t="n">
        <v>0.45</v>
      </c>
      <c r="C9" s="12" t="n">
        <v>0.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656</v>
      </c>
      <c r="C3" s="7" t="n">
        <v>1417</v>
      </c>
    </row>
    <row r="4">
      <c r="A4" s="4" t="inlineStr">
        <is>
          <t>Long lived assets</t>
        </is>
      </c>
      <c r="B4" s="6" t="n">
        <v>1645</v>
      </c>
      <c r="C4" s="6" t="n">
        <v>210</v>
      </c>
    </row>
    <row r="5">
      <c r="A5" s="4" t="inlineStr">
        <is>
          <t>Share based payments</t>
        </is>
      </c>
      <c r="B5" s="6" t="n">
        <v>1416</v>
      </c>
      <c r="C5" s="6" t="n">
        <v>5</v>
      </c>
    </row>
    <row r="6">
      <c r="A6" s="4" t="inlineStr">
        <is>
          <t>Accrued expenses</t>
        </is>
      </c>
      <c r="B6" s="6" t="n">
        <v>98</v>
      </c>
      <c r="C6" s="6" t="n">
        <v>84</v>
      </c>
    </row>
    <row r="7">
      <c r="A7" s="4" t="inlineStr">
        <is>
          <t>Allowance for doubtful accounts</t>
        </is>
      </c>
      <c r="B7" s="6" t="n">
        <v>154</v>
      </c>
      <c r="C7" s="6" t="n">
        <v>135</v>
      </c>
    </row>
    <row r="8">
      <c r="A8" s="4" t="inlineStr">
        <is>
          <t>Other</t>
        </is>
      </c>
      <c r="B8" s="6" t="n">
        <v>6</v>
      </c>
      <c r="C8" s="6" t="n">
        <v>61</v>
      </c>
    </row>
    <row r="9">
      <c r="A9" s="4" t="inlineStr">
        <is>
          <t>Deferred tax assets</t>
        </is>
      </c>
      <c r="B9" s="6" t="n">
        <v>3975</v>
      </c>
      <c r="C9" s="6" t="n">
        <v>1912</v>
      </c>
    </row>
    <row r="10">
      <c r="A10" s="3" t="inlineStr">
        <is>
          <t>Deferred tax liabilities:</t>
        </is>
      </c>
      <c r="B10" s="4" t="inlineStr">
        <is>
          <t xml:space="preserve"> </t>
        </is>
      </c>
      <c r="C10" s="4" t="inlineStr">
        <is>
          <t xml:space="preserve"> </t>
        </is>
      </c>
    </row>
    <row r="11">
      <c r="A11" s="4" t="inlineStr">
        <is>
          <t>Long lived assets</t>
        </is>
      </c>
      <c r="B11" s="6" t="n">
        <v>-1236</v>
      </c>
      <c r="C11" s="6" t="n">
        <v>-128</v>
      </c>
    </row>
    <row r="12">
      <c r="A12" s="4" t="inlineStr">
        <is>
          <t>Deferred tax liabilities</t>
        </is>
      </c>
      <c r="B12" s="6" t="n">
        <v>-1236</v>
      </c>
      <c r="C12" s="6" t="n">
        <v>-128</v>
      </c>
    </row>
    <row r="13">
      <c r="A13" s="4" t="inlineStr">
        <is>
          <t>Net deferred tax asset</t>
        </is>
      </c>
      <c r="B13" s="6" t="n">
        <v>2739</v>
      </c>
      <c r="C13" s="6" t="n">
        <v>1784</v>
      </c>
    </row>
    <row r="14">
      <c r="A14" s="4" t="inlineStr">
        <is>
          <t>Less: Valuation allowance</t>
        </is>
      </c>
      <c r="B14" s="6" t="n">
        <v>-136</v>
      </c>
      <c r="C14" s="6" t="n">
        <v>-340</v>
      </c>
    </row>
    <row r="15">
      <c r="A15" s="4" t="inlineStr">
        <is>
          <t>Net deferred tax assets</t>
        </is>
      </c>
      <c r="B15" s="7" t="n">
        <v>2603</v>
      </c>
      <c r="C15" s="7" t="n">
        <v>1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3.4</v>
      </c>
      <c r="C4" s="5" t="n">
        <v>5.8</v>
      </c>
    </row>
    <row r="5">
      <c r="A5" s="4" t="inlineStr">
        <is>
          <t>Operating loss carryforward limited from use</t>
        </is>
      </c>
      <c r="B5" s="15" t="n">
        <v>3.4</v>
      </c>
      <c r="C5" s="4" t="inlineStr">
        <is>
          <t xml:space="preserve"> </t>
        </is>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7" t="n">
        <v>0</v>
      </c>
      <c r="C8" s="5"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Jul. 25, 2024</t>
        </is>
      </c>
      <c r="C1" s="2" t="inlineStr">
        <is>
          <t>Jul. 22, 2024</t>
        </is>
      </c>
      <c r="D1" s="2" t="inlineStr">
        <is>
          <t>Jun. 13, 2024</t>
        </is>
      </c>
      <c r="E1" s="2" t="inlineStr">
        <is>
          <t>Apr. 14, 2024</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issued in transaction (in shares)</t>
        </is>
      </c>
      <c r="B4" s="4" t="inlineStr">
        <is>
          <t xml:space="preserve"> </t>
        </is>
      </c>
      <c r="C4" s="6" t="n">
        <v>67833699</v>
      </c>
      <c r="D4" s="6" t="n">
        <v>340932212</v>
      </c>
      <c r="E4" s="4" t="inlineStr">
        <is>
          <t xml:space="preserve"> </t>
        </is>
      </c>
    </row>
    <row r="5">
      <c r="A5" s="4" t="inlineStr">
        <is>
          <t>Private Placement | Director and Offic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issued in transaction (in shares)</t>
        </is>
      </c>
      <c r="B7" s="6" t="n">
        <v>262585</v>
      </c>
      <c r="C7" s="4" t="inlineStr">
        <is>
          <t xml:space="preserve"> </t>
        </is>
      </c>
      <c r="D7" s="4" t="inlineStr">
        <is>
          <t xml:space="preserve"> </t>
        </is>
      </c>
      <c r="E7" s="4" t="inlineStr">
        <is>
          <t xml:space="preserve"> </t>
        </is>
      </c>
    </row>
    <row r="8">
      <c r="A8" s="4" t="inlineStr">
        <is>
          <t>Consideration received on transaction</t>
        </is>
      </c>
      <c r="B8" s="5" t="n">
        <v>2.4</v>
      </c>
      <c r="C8" s="4" t="inlineStr">
        <is>
          <t xml:space="preserve"> </t>
        </is>
      </c>
      <c r="D8" s="4" t="inlineStr">
        <is>
          <t xml:space="preserve"> </t>
        </is>
      </c>
      <c r="E8" s="4" t="inlineStr">
        <is>
          <t xml:space="preserve"> </t>
        </is>
      </c>
    </row>
    <row r="9">
      <c r="A9" s="4" t="inlineStr">
        <is>
          <t>Cost Reimburs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of related party transaction</t>
        </is>
      </c>
      <c r="B11" s="4" t="inlineStr">
        <is>
          <t xml:space="preserve"> </t>
        </is>
      </c>
      <c r="C11" s="4" t="inlineStr">
        <is>
          <t xml:space="preserve"> </t>
        </is>
      </c>
      <c r="D11" s="4" t="inlineStr">
        <is>
          <t xml:space="preserve"> </t>
        </is>
      </c>
      <c r="E11" s="5" t="n">
        <v>15.3</v>
      </c>
    </row>
    <row r="12">
      <c r="A12" s="4" t="inlineStr">
        <is>
          <t>Employee Agreement Incentive Pa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s of related party transaction</t>
        </is>
      </c>
      <c r="B14" s="4" t="inlineStr">
        <is>
          <t xml:space="preserve"> </t>
        </is>
      </c>
      <c r="C14" s="4" t="inlineStr">
        <is>
          <t xml:space="preserve"> </t>
        </is>
      </c>
      <c r="D14" s="4" t="inlineStr">
        <is>
          <t xml:space="preserve"> </t>
        </is>
      </c>
      <c r="E14" s="5"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20" customWidth="1" min="8" max="8"/>
  </cols>
  <sheetData>
    <row r="1">
      <c r="A1" s="1" t="inlineStr">
        <is>
          <t>CONSOLIDATED STATEMENTS OF STOCKHOLDERS’ EQUITY - USD ($) $ in Thousands</t>
        </is>
      </c>
      <c r="C1" s="2" t="inlineStr">
        <is>
          <t>Total</t>
        </is>
      </c>
      <c r="D1" s="2" t="inlineStr">
        <is>
          <t>Preferred Stock</t>
        </is>
      </c>
      <c r="E1" s="2" t="inlineStr">
        <is>
          <t>Common Stock</t>
        </is>
      </c>
      <c r="G1" s="2" t="inlineStr">
        <is>
          <t>Additional Paid-in Capital</t>
        </is>
      </c>
      <c r="H1" s="2" t="inlineStr">
        <is>
          <t>Accumulated Deficit</t>
        </is>
      </c>
    </row>
    <row r="2">
      <c r="A2" s="4" t="inlineStr">
        <is>
          <t>Beginning balance (in shares) at Dec. 31, 2022</t>
        </is>
      </c>
      <c r="C2" s="4" t="inlineStr">
        <is>
          <t xml:space="preserve"> </t>
        </is>
      </c>
      <c r="D2" s="6" t="n">
        <v>0</v>
      </c>
      <c r="E2" s="4" t="inlineStr">
        <is>
          <t xml:space="preserve"> </t>
        </is>
      </c>
      <c r="G2" s="4" t="inlineStr">
        <is>
          <t xml:space="preserve"> </t>
        </is>
      </c>
      <c r="H2" s="4" t="inlineStr">
        <is>
          <t xml:space="preserve"> </t>
        </is>
      </c>
    </row>
    <row r="3">
      <c r="A3" s="4" t="inlineStr">
        <is>
          <t>Beginning balance (in shares) at Dec. 31, 2022</t>
        </is>
      </c>
      <c r="B3" s="4" t="inlineStr">
        <is>
          <t>[1]</t>
        </is>
      </c>
      <c r="C3" s="4" t="inlineStr">
        <is>
          <t xml:space="preserve"> </t>
        </is>
      </c>
      <c r="D3" s="4" t="inlineStr">
        <is>
          <t xml:space="preserve"> </t>
        </is>
      </c>
      <c r="E3" s="6" t="n">
        <v>657000</v>
      </c>
      <c r="G3" s="4" t="inlineStr">
        <is>
          <t xml:space="preserve"> </t>
        </is>
      </c>
      <c r="H3" s="4" t="inlineStr">
        <is>
          <t xml:space="preserve"> </t>
        </is>
      </c>
    </row>
    <row r="4">
      <c r="A4" s="4" t="inlineStr">
        <is>
          <t>Beginning balance at Dec. 31, 2022</t>
        </is>
      </c>
      <c r="C4" s="7" t="n">
        <v>9551</v>
      </c>
      <c r="D4" s="7" t="n">
        <v>0</v>
      </c>
      <c r="E4" s="7" t="n">
        <v>0</v>
      </c>
      <c r="G4" s="7" t="n">
        <v>10429</v>
      </c>
      <c r="H4" s="7" t="n">
        <v>-878</v>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Common stock dividend</t>
        </is>
      </c>
      <c r="C6" s="7" t="n">
        <v>-1051</v>
      </c>
      <c r="D6" s="4" t="inlineStr">
        <is>
          <t xml:space="preserve"> </t>
        </is>
      </c>
      <c r="E6" s="4" t="inlineStr">
        <is>
          <t xml:space="preserve"> </t>
        </is>
      </c>
      <c r="G6" s="6" t="n">
        <v>-1051</v>
      </c>
      <c r="H6" s="4" t="inlineStr">
        <is>
          <t xml:space="preserve"> </t>
        </is>
      </c>
    </row>
    <row r="7">
      <c r="A7" s="4" t="inlineStr">
        <is>
          <t>Shares issued for cashless exercise of stock options (in shares)</t>
        </is>
      </c>
      <c r="B7" s="4" t="inlineStr">
        <is>
          <t>[1]</t>
        </is>
      </c>
      <c r="C7" s="6" t="n">
        <v>7000</v>
      </c>
      <c r="D7" s="4" t="inlineStr">
        <is>
          <t xml:space="preserve"> </t>
        </is>
      </c>
      <c r="E7" s="4" t="inlineStr">
        <is>
          <t xml:space="preserve"> </t>
        </is>
      </c>
      <c r="G7" s="4" t="inlineStr">
        <is>
          <t xml:space="preserve"> </t>
        </is>
      </c>
      <c r="H7" s="4" t="inlineStr">
        <is>
          <t xml:space="preserve"> </t>
        </is>
      </c>
    </row>
    <row r="8">
      <c r="A8" s="4" t="inlineStr">
        <is>
          <t>Share-based compensation</t>
        </is>
      </c>
      <c r="C8" s="7" t="n">
        <v>41</v>
      </c>
      <c r="D8" s="4" t="inlineStr">
        <is>
          <t xml:space="preserve"> </t>
        </is>
      </c>
      <c r="E8" s="4" t="inlineStr">
        <is>
          <t xml:space="preserve"> </t>
        </is>
      </c>
      <c r="G8" s="6" t="n">
        <v>41</v>
      </c>
      <c r="H8" s="4" t="inlineStr">
        <is>
          <t xml:space="preserve"> </t>
        </is>
      </c>
    </row>
    <row r="9">
      <c r="A9" s="4" t="inlineStr">
        <is>
          <t>Net income (loss)</t>
        </is>
      </c>
      <c r="C9" s="7" t="n">
        <v>-1070</v>
      </c>
      <c r="D9" s="4" t="inlineStr">
        <is>
          <t xml:space="preserve"> </t>
        </is>
      </c>
      <c r="E9" s="4" t="inlineStr">
        <is>
          <t xml:space="preserve"> </t>
        </is>
      </c>
      <c r="G9" s="4" t="inlineStr">
        <is>
          <t xml:space="preserve"> </t>
        </is>
      </c>
      <c r="H9" s="6" t="n">
        <v>-1070</v>
      </c>
    </row>
    <row r="10">
      <c r="A10" s="4" t="inlineStr">
        <is>
          <t>Ending balance (in shares) at Dec. 31, 2023</t>
        </is>
      </c>
      <c r="C10" s="6" t="n">
        <v>0</v>
      </c>
      <c r="D10" s="6" t="n">
        <v>0</v>
      </c>
      <c r="E10" s="4" t="inlineStr">
        <is>
          <t xml:space="preserve"> </t>
        </is>
      </c>
      <c r="G10" s="4" t="inlineStr">
        <is>
          <t xml:space="preserve"> </t>
        </is>
      </c>
      <c r="H10" s="4" t="inlineStr">
        <is>
          <t xml:space="preserve"> </t>
        </is>
      </c>
    </row>
    <row r="11">
      <c r="A11" s="4" t="inlineStr">
        <is>
          <t>Ending balance (in shares) at Dec. 31, 2023</t>
        </is>
      </c>
      <c r="C11" s="6" t="n">
        <v>664448</v>
      </c>
      <c r="D11" s="4" t="inlineStr">
        <is>
          <t xml:space="preserve"> </t>
        </is>
      </c>
      <c r="E11" s="6" t="n">
        <v>664000</v>
      </c>
      <c r="F11" s="4" t="inlineStr">
        <is>
          <t>[1]</t>
        </is>
      </c>
      <c r="G11" s="4" t="inlineStr">
        <is>
          <t xml:space="preserve"> </t>
        </is>
      </c>
      <c r="H11" s="4" t="inlineStr">
        <is>
          <t xml:space="preserve"> </t>
        </is>
      </c>
    </row>
    <row r="12">
      <c r="A12" s="4" t="inlineStr">
        <is>
          <t>Ending balance at Dec. 31, 2023</t>
        </is>
      </c>
      <c r="C12" s="7" t="n">
        <v>7471</v>
      </c>
      <c r="D12" s="7" t="n">
        <v>0</v>
      </c>
      <c r="E12" s="7" t="n">
        <v>0</v>
      </c>
      <c r="G12" s="6" t="n">
        <v>9419</v>
      </c>
      <c r="H12" s="6" t="n">
        <v>-1948</v>
      </c>
    </row>
    <row r="13">
      <c r="A13" s="3" t="inlineStr">
        <is>
          <t>Increase (Decrease) in Stockholders' Equity [Roll Forward]</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ssuance of convertible preferred stock and warrants, net of issuance costs (in shares)</t>
        </is>
      </c>
      <c r="C14" s="4" t="inlineStr">
        <is>
          <t xml:space="preserve"> </t>
        </is>
      </c>
      <c r="D14" s="6" t="n">
        <v>1000000</v>
      </c>
      <c r="E14" s="4" t="inlineStr">
        <is>
          <t xml:space="preserve"> </t>
        </is>
      </c>
      <c r="G14" s="4" t="inlineStr">
        <is>
          <t xml:space="preserve"> </t>
        </is>
      </c>
      <c r="H14" s="4" t="inlineStr">
        <is>
          <t xml:space="preserve"> </t>
        </is>
      </c>
    </row>
    <row r="15">
      <c r="A15" s="4" t="inlineStr">
        <is>
          <t>Issuance of convertible preferred stock and warrants, net of issuance costs</t>
        </is>
      </c>
      <c r="C15" s="6" t="n">
        <v>981538</v>
      </c>
      <c r="D15" s="7" t="n">
        <v>498621</v>
      </c>
      <c r="E15" s="4" t="inlineStr">
        <is>
          <t xml:space="preserve"> </t>
        </is>
      </c>
      <c r="G15" s="6" t="n">
        <v>482917</v>
      </c>
      <c r="H15" s="4" t="inlineStr">
        <is>
          <t xml:space="preserve"> </t>
        </is>
      </c>
    </row>
    <row r="16">
      <c r="A16" s="4" t="inlineStr">
        <is>
          <t>Issuance of common stock and pre-funded warrants, net of issuance costs (in shares)</t>
        </is>
      </c>
      <c r="B16" s="4" t="inlineStr">
        <is>
          <t>[1]</t>
        </is>
      </c>
      <c r="C16" s="4" t="inlineStr">
        <is>
          <t xml:space="preserve"> </t>
        </is>
      </c>
      <c r="D16" s="4" t="inlineStr">
        <is>
          <t xml:space="preserve"> </t>
        </is>
      </c>
      <c r="E16" s="6" t="n">
        <v>408766000</v>
      </c>
      <c r="G16" s="4" t="inlineStr">
        <is>
          <t xml:space="preserve"> </t>
        </is>
      </c>
      <c r="H16" s="4" t="inlineStr">
        <is>
          <t xml:space="preserve"> </t>
        </is>
      </c>
    </row>
    <row r="17">
      <c r="A17" s="4" t="inlineStr">
        <is>
          <t>Issuance of common stock and pre-funded warrants, net of issuance costs</t>
        </is>
      </c>
      <c r="C17" s="6" t="n">
        <v>4051103</v>
      </c>
      <c r="D17" s="4" t="inlineStr">
        <is>
          <t xml:space="preserve"> </t>
        </is>
      </c>
      <c r="E17" s="7" t="n">
        <v>4</v>
      </c>
      <c r="G17" s="6" t="n">
        <v>4051099</v>
      </c>
      <c r="H17" s="4" t="inlineStr">
        <is>
          <t xml:space="preserve"> </t>
        </is>
      </c>
    </row>
    <row r="18">
      <c r="A18" s="4" t="inlineStr">
        <is>
          <t>Cash paid for fractional shares</t>
        </is>
      </c>
      <c r="C18" s="6" t="n">
        <v>-45</v>
      </c>
      <c r="D18" s="4" t="inlineStr">
        <is>
          <t xml:space="preserve"> </t>
        </is>
      </c>
      <c r="E18" s="4" t="inlineStr">
        <is>
          <t xml:space="preserve"> </t>
        </is>
      </c>
      <c r="G18" s="6" t="n">
        <v>-45</v>
      </c>
      <c r="H18" s="4" t="inlineStr">
        <is>
          <t xml:space="preserve"> </t>
        </is>
      </c>
    </row>
    <row r="19">
      <c r="A19" s="4" t="inlineStr">
        <is>
          <t>Common stock dividend</t>
        </is>
      </c>
      <c r="C19" s="6" t="n">
        <v>-17400</v>
      </c>
      <c r="D19" s="4" t="inlineStr">
        <is>
          <t xml:space="preserve"> </t>
        </is>
      </c>
      <c r="E19" s="4" t="inlineStr">
        <is>
          <t xml:space="preserve"> </t>
        </is>
      </c>
      <c r="G19" s="6" t="n">
        <v>-17400</v>
      </c>
      <c r="H19" s="4" t="inlineStr">
        <is>
          <t xml:space="preserve"> </t>
        </is>
      </c>
    </row>
    <row r="20">
      <c r="A20" s="4" t="inlineStr">
        <is>
          <t>Preferred stock dividend</t>
        </is>
      </c>
      <c r="C20" s="6" t="n">
        <v>-32250</v>
      </c>
      <c r="D20" s="4" t="inlineStr">
        <is>
          <t xml:space="preserve"> </t>
        </is>
      </c>
      <c r="E20" s="4" t="inlineStr">
        <is>
          <t xml:space="preserve"> </t>
        </is>
      </c>
      <c r="G20" s="4" t="inlineStr">
        <is>
          <t xml:space="preserve"> </t>
        </is>
      </c>
      <c r="H20" s="6" t="n">
        <v>-32250</v>
      </c>
    </row>
    <row r="21">
      <c r="A21" s="4" t="inlineStr">
        <is>
          <t>Share-based compensation</t>
        </is>
      </c>
      <c r="C21" s="6" t="n">
        <v>34513</v>
      </c>
      <c r="D21" s="4" t="inlineStr">
        <is>
          <t xml:space="preserve"> </t>
        </is>
      </c>
      <c r="E21" s="4" t="inlineStr">
        <is>
          <t xml:space="preserve"> </t>
        </is>
      </c>
      <c r="G21" s="6" t="n">
        <v>34513</v>
      </c>
      <c r="H21" s="4" t="inlineStr">
        <is>
          <t xml:space="preserve"> </t>
        </is>
      </c>
    </row>
    <row r="22">
      <c r="A22" s="4" t="inlineStr">
        <is>
          <t>Net income (loss)</t>
        </is>
      </c>
      <c r="C22" s="7" t="n">
        <v>27969</v>
      </c>
      <c r="D22" s="4" t="inlineStr">
        <is>
          <t xml:space="preserve"> </t>
        </is>
      </c>
      <c r="E22" s="4" t="inlineStr">
        <is>
          <t xml:space="preserve"> </t>
        </is>
      </c>
      <c r="G22" s="4" t="inlineStr">
        <is>
          <t xml:space="preserve"> </t>
        </is>
      </c>
      <c r="H22" s="6" t="n">
        <v>27969</v>
      </c>
    </row>
    <row r="23">
      <c r="A23" s="4" t="inlineStr">
        <is>
          <t>Ending balance (in shares) at Dec. 31, 2024</t>
        </is>
      </c>
      <c r="C23" s="6" t="n">
        <v>1000000</v>
      </c>
      <c r="D23" s="6" t="n">
        <v>1000000</v>
      </c>
      <c r="E23" s="4" t="inlineStr">
        <is>
          <t xml:space="preserve"> </t>
        </is>
      </c>
      <c r="G23" s="4" t="inlineStr">
        <is>
          <t xml:space="preserve"> </t>
        </is>
      </c>
      <c r="H23" s="4" t="inlineStr">
        <is>
          <t xml:space="preserve"> </t>
        </is>
      </c>
    </row>
    <row r="24">
      <c r="A24" s="4" t="inlineStr">
        <is>
          <t>Ending balance (in shares) at Dec. 31, 2024</t>
        </is>
      </c>
      <c r="C24" s="6" t="n">
        <v>409430195</v>
      </c>
      <c r="D24" s="4" t="inlineStr">
        <is>
          <t xml:space="preserve"> </t>
        </is>
      </c>
      <c r="E24" s="6" t="n">
        <v>409430000</v>
      </c>
      <c r="F24" s="4" t="inlineStr">
        <is>
          <t>[1]</t>
        </is>
      </c>
      <c r="G24" s="4" t="inlineStr">
        <is>
          <t xml:space="preserve"> </t>
        </is>
      </c>
      <c r="H24" s="4" t="inlineStr">
        <is>
          <t xml:space="preserve"> </t>
        </is>
      </c>
    </row>
    <row r="25">
      <c r="A25" s="4" t="inlineStr">
        <is>
          <t>Ending balance at Dec. 31, 2024</t>
        </is>
      </c>
      <c r="C25" s="7" t="n">
        <v>5052899</v>
      </c>
      <c r="D25" s="7" t="n">
        <v>498621</v>
      </c>
      <c r="E25" s="7" t="n">
        <v>4</v>
      </c>
      <c r="G25" s="7" t="n">
        <v>4560503</v>
      </c>
      <c r="H25" s="7" t="n">
        <v>-6229</v>
      </c>
    </row>
    <row r="26">
      <c r="A26" s="4" t="inlineStr">
        <is>
          <t>Beginning balance (in shares) at Jun. 05, 2024</t>
        </is>
      </c>
      <c r="C26" s="6" t="n">
        <v>5315581</v>
      </c>
      <c r="D26" s="4" t="inlineStr">
        <is>
          <t xml:space="preserve"> </t>
        </is>
      </c>
      <c r="E26" s="4" t="inlineStr">
        <is>
          <t xml:space="preserve"> </t>
        </is>
      </c>
      <c r="G26" s="4" t="inlineStr">
        <is>
          <t xml:space="preserve"> </t>
        </is>
      </c>
      <c r="H26" s="4" t="inlineStr">
        <is>
          <t xml:space="preserve"> </t>
        </is>
      </c>
    </row>
    <row r="27">
      <c r="A27" s="4" t="inlineStr">
        <is>
          <t>Ending balance (in shares) at Jun. 06, 2024</t>
        </is>
      </c>
      <c r="C27" s="6" t="n">
        <v>664284</v>
      </c>
      <c r="D27" s="4" t="inlineStr">
        <is>
          <t xml:space="preserve"> </t>
        </is>
      </c>
      <c r="E27" s="4" t="inlineStr">
        <is>
          <t xml:space="preserve"> </t>
        </is>
      </c>
      <c r="G27" s="4" t="inlineStr">
        <is>
          <t xml:space="preserve"> </t>
        </is>
      </c>
      <c r="H27" s="4" t="inlineStr">
        <is>
          <t xml:space="preserve"> </t>
        </is>
      </c>
    </row>
    <row r="28"/>
    <row r="29">
      <c r="A29" s="4" t="inlineStr">
        <is>
          <t>[1] Amounts have been adjusted to reflect the 8-for-1 Reverse Stock Split effective June 6, 2024. See Note 3 - Equity for additional details.</t>
        </is>
      </c>
    </row>
  </sheetData>
  <mergeCells count="4">
    <mergeCell ref="A1:B1"/>
    <mergeCell ref="E1:F1"/>
    <mergeCell ref="A28:G28"/>
    <mergeCell ref="A29:G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Schedule of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 net</t>
        </is>
      </c>
      <c r="B4" s="7" t="n">
        <v>56873</v>
      </c>
      <c r="C4" s="7" t="n">
        <v>54517</v>
      </c>
    </row>
    <row r="5">
      <c r="A5" s="4" t="inlineStr">
        <is>
          <t>Share-based compensation</t>
        </is>
      </c>
      <c r="B5" s="6" t="n">
        <v>34513</v>
      </c>
      <c r="C5" s="6" t="n">
        <v>41</v>
      </c>
    </row>
    <row r="6">
      <c r="A6" s="4" t="inlineStr">
        <is>
          <t>Net income (loss)</t>
        </is>
      </c>
      <c r="B6" s="6" t="n">
        <v>27969</v>
      </c>
      <c r="C6" s="6" t="n">
        <v>-1070</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 net</t>
        </is>
      </c>
      <c r="B9" s="6" t="n">
        <v>56873</v>
      </c>
      <c r="C9" s="6" t="n">
        <v>54517</v>
      </c>
    </row>
    <row r="10">
      <c r="A10" s="4" t="inlineStr">
        <is>
          <t>Purchased software and services</t>
        </is>
      </c>
      <c r="B10" s="6" t="n">
        <v>20894</v>
      </c>
      <c r="C10" s="6" t="n">
        <v>20964</v>
      </c>
    </row>
    <row r="11">
      <c r="A11" s="4" t="inlineStr">
        <is>
          <t>Employee compensation and benefits</t>
        </is>
      </c>
      <c r="B11" s="6" t="n">
        <v>46984</v>
      </c>
      <c r="C11" s="6" t="n">
        <v>26696</v>
      </c>
    </row>
    <row r="12">
      <c r="A12" s="4" t="inlineStr">
        <is>
          <t>Share-based compensation</t>
        </is>
      </c>
      <c r="B12" s="6" t="n">
        <v>34513</v>
      </c>
      <c r="C12" s="6" t="n">
        <v>41</v>
      </c>
    </row>
    <row r="13">
      <c r="A13" s="4" t="inlineStr">
        <is>
          <t>Professional Fees</t>
        </is>
      </c>
      <c r="B13" s="6" t="n">
        <v>18572</v>
      </c>
      <c r="C13" s="6" t="n">
        <v>1155</v>
      </c>
    </row>
    <row r="14">
      <c r="A14" s="4" t="inlineStr">
        <is>
          <t>General and administrative expenses</t>
        </is>
      </c>
      <c r="B14" s="6" t="n">
        <v>5788</v>
      </c>
      <c r="C14" s="6" t="n">
        <v>5972</v>
      </c>
    </row>
    <row r="15">
      <c r="A15" s="4" t="inlineStr">
        <is>
          <t>Other segment items</t>
        </is>
      </c>
      <c r="B15" s="6" t="n">
        <v>-97847</v>
      </c>
      <c r="C15" s="6" t="n">
        <v>759</v>
      </c>
    </row>
    <row r="16">
      <c r="A16" s="4" t="inlineStr">
        <is>
          <t>Net income (loss)</t>
        </is>
      </c>
      <c r="B16" s="6" t="n">
        <v>27969</v>
      </c>
      <c r="C16" s="6" t="n">
        <v>-1070</v>
      </c>
    </row>
    <row r="17">
      <c r="A17" s="4" t="inlineStr">
        <is>
          <t>Software revenue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 net</t>
        </is>
      </c>
      <c r="B19" s="6" t="n">
        <v>15261</v>
      </c>
      <c r="C19" s="6" t="n">
        <v>14111</v>
      </c>
    </row>
    <row r="20">
      <c r="A20" s="4" t="inlineStr">
        <is>
          <t>Professional consulting revenue |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 net</t>
        </is>
      </c>
      <c r="B22" s="6" t="n">
        <v>17916</v>
      </c>
      <c r="C22" s="6" t="n">
        <v>18648</v>
      </c>
    </row>
    <row r="23">
      <c r="A23" s="4" t="inlineStr">
        <is>
          <t>Maintenance revenue | 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 net</t>
        </is>
      </c>
      <c r="B25" s="6" t="n">
        <v>5356</v>
      </c>
      <c r="C25" s="6" t="n">
        <v>5203</v>
      </c>
    </row>
    <row r="26">
      <c r="A26" s="4" t="inlineStr">
        <is>
          <t>Ancillary service revenue | Reportable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 net</t>
        </is>
      </c>
      <c r="B28" s="7" t="n">
        <v>18340</v>
      </c>
      <c r="C28" s="7" t="n">
        <v>165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Details)</t>
        </is>
      </c>
      <c r="B1" s="2" t="inlineStr">
        <is>
          <t>Jan. 31, 2025 $ / shares</t>
        </is>
      </c>
    </row>
    <row r="2">
      <c r="A2" s="4" t="inlineStr">
        <is>
          <t>Queen MergerCo, Inc. | Subsequent Event</t>
        </is>
      </c>
      <c r="B2" s="4" t="inlineStr">
        <is>
          <t xml:space="preserve"> </t>
        </is>
      </c>
    </row>
    <row r="3">
      <c r="A3" s="3" t="inlineStr">
        <is>
          <t>Subsequent Event [Line Items]</t>
        </is>
      </c>
      <c r="B3" s="4" t="inlineStr">
        <is>
          <t xml:space="preserve"> </t>
        </is>
      </c>
    </row>
    <row r="4">
      <c r="A4" s="4" t="inlineStr">
        <is>
          <t>Business acquisition, purchase price (usd per share)</t>
        </is>
      </c>
      <c r="B4" s="10" t="n">
        <v>12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Jun. 06, 2024</t>
        </is>
      </c>
    </row>
    <row r="2">
      <c r="A2" s="3" t="inlineStr">
        <is>
          <t>Statement of Stockholders' Equity [Abstract]</t>
        </is>
      </c>
      <c r="B2" s="4" t="inlineStr">
        <is>
          <t xml:space="preserve"> </t>
        </is>
      </c>
    </row>
    <row r="3">
      <c r="A3" s="4" t="inlineStr">
        <is>
          <t>Reverse stock split conversion ratio</t>
        </is>
      </c>
      <c r="B3" s="11" t="n">
        <v>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27969000</v>
      </c>
      <c r="C4" s="7" t="n">
        <v>-1070000</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6" t="n">
        <v>-1159000</v>
      </c>
      <c r="C6" s="6" t="n">
        <v>-338000</v>
      </c>
    </row>
    <row r="7">
      <c r="A7" s="4" t="inlineStr">
        <is>
          <t>Depreciation</t>
        </is>
      </c>
      <c r="B7" s="6" t="n">
        <v>246900</v>
      </c>
      <c r="C7" s="6" t="n">
        <v>328900</v>
      </c>
    </row>
    <row r="8">
      <c r="A8" s="4" t="inlineStr">
        <is>
          <t>Amortization of intangibles</t>
        </is>
      </c>
      <c r="B8" s="6" t="n">
        <v>875300</v>
      </c>
      <c r="C8" s="6" t="n">
        <v>672000</v>
      </c>
    </row>
    <row r="9">
      <c r="A9" s="4" t="inlineStr">
        <is>
          <t>Non-cash lease expense</t>
        </is>
      </c>
      <c r="B9" s="6" t="n">
        <v>263000</v>
      </c>
      <c r="C9" s="6" t="n">
        <v>126000</v>
      </c>
    </row>
    <row r="10">
      <c r="A10" s="4" t="inlineStr">
        <is>
          <t>Provision for expected losses</t>
        </is>
      </c>
      <c r="B10" s="6" t="n">
        <v>50000</v>
      </c>
      <c r="C10" s="6" t="n">
        <v>115000</v>
      </c>
    </row>
    <row r="11">
      <c r="A11" s="4" t="inlineStr">
        <is>
          <t>Share-based compensation</t>
        </is>
      </c>
      <c r="B11" s="6" t="n">
        <v>34513000</v>
      </c>
      <c r="C11" s="6" t="n">
        <v>41000</v>
      </c>
    </row>
    <row r="12">
      <c r="A12" s="3" t="inlineStr">
        <is>
          <t>Changes in assets and liabilities:</t>
        </is>
      </c>
      <c r="B12" s="4" t="inlineStr">
        <is>
          <t xml:space="preserve"> </t>
        </is>
      </c>
      <c r="C12" s="4" t="inlineStr">
        <is>
          <t xml:space="preserve"> </t>
        </is>
      </c>
    </row>
    <row r="13">
      <c r="A13" s="4" t="inlineStr">
        <is>
          <t>Accounts receivable</t>
        </is>
      </c>
      <c r="B13" s="6" t="n">
        <v>183000</v>
      </c>
      <c r="C13" s="6" t="n">
        <v>103000</v>
      </c>
    </row>
    <row r="14">
      <c r="A14" s="4" t="inlineStr">
        <is>
          <t>Prepaid expenses and other current assets</t>
        </is>
      </c>
      <c r="B14" s="6" t="n">
        <v>-12155000</v>
      </c>
      <c r="C14" s="6" t="n">
        <v>-179000</v>
      </c>
    </row>
    <row r="15">
      <c r="A15" s="4" t="inlineStr">
        <is>
          <t>Other assets</t>
        </is>
      </c>
      <c r="B15" s="6" t="n">
        <v>-21000</v>
      </c>
      <c r="C15" s="6" t="n">
        <v>16000</v>
      </c>
    </row>
    <row r="16">
      <c r="A16" s="4" t="inlineStr">
        <is>
          <t>Accounts payable</t>
        </is>
      </c>
      <c r="B16" s="6" t="n">
        <v>1631000</v>
      </c>
      <c r="C16" s="6" t="n">
        <v>1291000</v>
      </c>
    </row>
    <row r="17">
      <c r="A17" s="4" t="inlineStr">
        <is>
          <t>Accrued expenses</t>
        </is>
      </c>
      <c r="B17" s="6" t="n">
        <v>33011000</v>
      </c>
      <c r="C17" s="6" t="n">
        <v>222000</v>
      </c>
    </row>
    <row r="18">
      <c r="A18" s="4" t="inlineStr">
        <is>
          <t>Deferred revenue</t>
        </is>
      </c>
      <c r="B18" s="6" t="n">
        <v>-261000</v>
      </c>
      <c r="C18" s="6" t="n">
        <v>-618000</v>
      </c>
    </row>
    <row r="19">
      <c r="A19" s="4" t="inlineStr">
        <is>
          <t>Operating lease liabilities</t>
        </is>
      </c>
      <c r="B19" s="6" t="n">
        <v>-263000</v>
      </c>
      <c r="C19" s="6" t="n">
        <v>-126000</v>
      </c>
    </row>
    <row r="20">
      <c r="A20" s="4" t="inlineStr">
        <is>
          <t>Net cash provided by operating activities</t>
        </is>
      </c>
      <c r="B20" s="6" t="n">
        <v>84883000</v>
      </c>
      <c r="C20" s="6" t="n">
        <v>584000</v>
      </c>
    </row>
    <row r="21">
      <c r="A21" s="3" t="inlineStr">
        <is>
          <t>Cash flows from investing activities:</t>
        </is>
      </c>
      <c r="B21" s="4" t="inlineStr">
        <is>
          <t xml:space="preserve"> </t>
        </is>
      </c>
      <c r="C21" s="4" t="inlineStr">
        <is>
          <t xml:space="preserve"> </t>
        </is>
      </c>
    </row>
    <row r="22">
      <c r="A22" s="4" t="inlineStr">
        <is>
          <t>Purchase of property and equipment</t>
        </is>
      </c>
      <c r="B22" s="6" t="n">
        <v>-102000</v>
      </c>
      <c r="C22" s="6" t="n">
        <v>-121000</v>
      </c>
    </row>
    <row r="23">
      <c r="A23" s="4" t="inlineStr">
        <is>
          <t>Acquisition of assets</t>
        </is>
      </c>
      <c r="B23" s="6" t="n">
        <v>0</v>
      </c>
      <c r="C23" s="6" t="n">
        <v>-279000</v>
      </c>
    </row>
    <row r="24">
      <c r="A24" s="4" t="inlineStr">
        <is>
          <t>Net cash used in investing activities</t>
        </is>
      </c>
      <c r="B24" s="6" t="n">
        <v>-102000</v>
      </c>
      <c r="C24" s="6" t="n">
        <v>-400000</v>
      </c>
    </row>
    <row r="25">
      <c r="A25" s="3" t="inlineStr">
        <is>
          <t>Cash flows from financing activities:</t>
        </is>
      </c>
      <c r="B25" s="4" t="inlineStr">
        <is>
          <t xml:space="preserve"> </t>
        </is>
      </c>
      <c r="C25" s="4" t="inlineStr">
        <is>
          <t xml:space="preserve"> </t>
        </is>
      </c>
    </row>
    <row r="26">
      <c r="A26" s="4" t="inlineStr">
        <is>
          <t>Proceeds from the issuance of common stock and pre-funded warrants, net of issuance costs</t>
        </is>
      </c>
      <c r="B26" s="6" t="n">
        <v>4051103000</v>
      </c>
      <c r="C26" s="6" t="n">
        <v>0</v>
      </c>
    </row>
    <row r="27">
      <c r="A27" s="4" t="inlineStr">
        <is>
          <t>Proceeds from issuance of preferred stock and warrants, net of issuance costs</t>
        </is>
      </c>
      <c r="B27" s="6" t="n">
        <v>981538000</v>
      </c>
      <c r="C27" s="6" t="n">
        <v>0</v>
      </c>
    </row>
    <row r="28">
      <c r="A28" s="4" t="inlineStr">
        <is>
          <t>Payment of preferred stock dividend</t>
        </is>
      </c>
      <c r="B28" s="6" t="n">
        <v>-32250000</v>
      </c>
      <c r="C28" s="6" t="n">
        <v>0</v>
      </c>
    </row>
    <row r="29">
      <c r="A29" s="4" t="inlineStr">
        <is>
          <t>Payment of common-stock dividend</t>
        </is>
      </c>
      <c r="B29" s="6" t="n">
        <v>-17400000</v>
      </c>
      <c r="C29" s="6" t="n">
        <v>-1051000</v>
      </c>
    </row>
    <row r="30">
      <c r="A30" s="4" t="inlineStr">
        <is>
          <t>Payment of long-term debt</t>
        </is>
      </c>
      <c r="B30" s="6" t="n">
        <v>-1696000</v>
      </c>
      <c r="C30" s="6" t="n">
        <v>-784000</v>
      </c>
    </row>
    <row r="31">
      <c r="A31" s="4" t="inlineStr">
        <is>
          <t>Payment for fractional shares</t>
        </is>
      </c>
      <c r="B31" s="6" t="n">
        <v>-45000</v>
      </c>
      <c r="C31" s="6" t="n">
        <v>0</v>
      </c>
    </row>
    <row r="32">
      <c r="A32" s="4" t="inlineStr">
        <is>
          <t>Payment of finance lease obligations</t>
        </is>
      </c>
      <c r="B32" s="6" t="n">
        <v>-170000</v>
      </c>
      <c r="C32" s="6" t="n">
        <v>-215000</v>
      </c>
    </row>
    <row r="33">
      <c r="A33" s="4" t="inlineStr">
        <is>
          <t>Net cash provided by (used in) financing activities</t>
        </is>
      </c>
      <c r="B33" s="6" t="n">
        <v>4981080000</v>
      </c>
      <c r="C33" s="6" t="n">
        <v>-2050000</v>
      </c>
    </row>
    <row r="34">
      <c r="A34" s="4" t="inlineStr">
        <is>
          <t>Net increase (decrease) in cash, cash equivalents and restricted cash</t>
        </is>
      </c>
      <c r="B34" s="6" t="n">
        <v>5065861000</v>
      </c>
      <c r="C34" s="6" t="n">
        <v>-1866000</v>
      </c>
    </row>
    <row r="35">
      <c r="A35" s="4" t="inlineStr">
        <is>
          <t>Cash, cash equivalents and restricted cash, beginning of year</t>
        </is>
      </c>
      <c r="B35" s="6" t="n">
        <v>5072004000</v>
      </c>
      <c r="C35" s="6" t="n">
        <v>6143000</v>
      </c>
    </row>
    <row r="36">
      <c r="A36" s="4" t="inlineStr">
        <is>
          <t>Cash, cash equivalents and restricted cash, end of year</t>
        </is>
      </c>
      <c r="B36" s="6" t="n">
        <v>6143000</v>
      </c>
      <c r="C36" s="6" t="n">
        <v>8009000</v>
      </c>
    </row>
    <row r="37">
      <c r="A37" s="3" t="inlineStr">
        <is>
          <t>Cash paid during year for:</t>
        </is>
      </c>
      <c r="B37" s="4" t="inlineStr">
        <is>
          <t xml:space="preserve"> </t>
        </is>
      </c>
      <c r="C37" s="4" t="inlineStr">
        <is>
          <t xml:space="preserve"> </t>
        </is>
      </c>
    </row>
    <row r="38">
      <c r="A38" s="4" t="inlineStr">
        <is>
          <t>Interest</t>
        </is>
      </c>
      <c r="B38" s="6" t="n">
        <v>63000</v>
      </c>
      <c r="C38" s="6" t="n">
        <v>57000</v>
      </c>
    </row>
    <row r="39">
      <c r="A39" s="4" t="inlineStr">
        <is>
          <t>Income taxes</t>
        </is>
      </c>
      <c r="B39" s="7" t="n">
        <v>0</v>
      </c>
      <c r="C39" s="7" t="n">
        <v>30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19:38Z</dcterms:created>
  <dcterms:modified xmlns:dcterms="http://purl.org/dc/terms/" xmlns:xsi="http://www.w3.org/2001/XMLSchema-instance" xsi:type="dcterms:W3CDTF">2025-03-04T13:19:38Z</dcterms:modified>
</cp:coreProperties>
</file>